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Earning Equipment" sheetId="10" state="visible" r:id="rId10"/>
    <sheet xmlns:r="http://schemas.openxmlformats.org/officeDocument/2006/relationships" name="Intangible Asset Impairment" sheetId="11" state="visible" r:id="rId11"/>
    <sheet xmlns:r="http://schemas.openxmlformats.org/officeDocument/2006/relationships" name="Debt" sheetId="12" state="visible" r:id="rId12"/>
    <sheet xmlns:r="http://schemas.openxmlformats.org/officeDocument/2006/relationships" name="Employee Retirement Benefi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Arrangements With New Hertz" sheetId="22" state="visible" r:id="rId22"/>
    <sheet xmlns:r="http://schemas.openxmlformats.org/officeDocument/2006/relationships" name="Subsequent Event" sheetId="23" state="visible" r:id="rId23"/>
    <sheet xmlns:r="http://schemas.openxmlformats.org/officeDocument/2006/relationships" name="Basis of Presentation and Rec24" sheetId="24" state="visible" r:id="rId24"/>
    <sheet xmlns:r="http://schemas.openxmlformats.org/officeDocument/2006/relationships" name="Revenue Earning Equipment (Tabl" sheetId="25" state="visible" r:id="rId25"/>
    <sheet xmlns:r="http://schemas.openxmlformats.org/officeDocument/2006/relationships" name="Debt (Tables)" sheetId="26" state="visible" r:id="rId26"/>
    <sheet xmlns:r="http://schemas.openxmlformats.org/officeDocument/2006/relationships" name="Employee Retirement Benefits (T" sheetId="27" state="visible" r:id="rId27"/>
    <sheet xmlns:r="http://schemas.openxmlformats.org/officeDocument/2006/relationships" name="Stock-Based Compensation (Table" sheetId="28" state="visible" r:id="rId28"/>
    <sheet xmlns:r="http://schemas.openxmlformats.org/officeDocument/2006/relationships" name="Accumulated Other Comprehensi29"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Earnings (Loss) Per Share (Tabl" sheetId="32" state="visible" r:id="rId32"/>
    <sheet xmlns:r="http://schemas.openxmlformats.org/officeDocument/2006/relationships" name="Related Party Transactions (Tab" sheetId="33" state="visible" r:id="rId33"/>
    <sheet xmlns:r="http://schemas.openxmlformats.org/officeDocument/2006/relationships" name="Background (Details)" sheetId="34" state="visible" r:id="rId34"/>
    <sheet xmlns:r="http://schemas.openxmlformats.org/officeDocument/2006/relationships" name="Basis of Presentation and Rec35" sheetId="35" state="visible" r:id="rId35"/>
    <sheet xmlns:r="http://schemas.openxmlformats.org/officeDocument/2006/relationships" name="Revenue Earning Equipment - Rev" sheetId="36" state="visible" r:id="rId36"/>
    <sheet xmlns:r="http://schemas.openxmlformats.org/officeDocument/2006/relationships" name="Revenue Earning Equipment - Nar" sheetId="37" state="visible" r:id="rId37"/>
    <sheet xmlns:r="http://schemas.openxmlformats.org/officeDocument/2006/relationships" name="Intangible Asset Impairment - N" sheetId="38" state="visible" r:id="rId38"/>
    <sheet xmlns:r="http://schemas.openxmlformats.org/officeDocument/2006/relationships" name="Debt - Schedule of Debt (Detail" sheetId="39" state="visible" r:id="rId39"/>
    <sheet xmlns:r="http://schemas.openxmlformats.org/officeDocument/2006/relationships" name="Debt - Senior Secured Second Pr" sheetId="40" state="visible" r:id="rId40"/>
    <sheet xmlns:r="http://schemas.openxmlformats.org/officeDocument/2006/relationships" name="Debt - ABL Credit Facility &amp; Ot" sheetId="41" state="visible" r:id="rId41"/>
    <sheet xmlns:r="http://schemas.openxmlformats.org/officeDocument/2006/relationships" name="Employee Retirement Benefits - "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Income Taxes (Details)"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Financial Instruments - Summary" sheetId="49" state="visible" r:id="rId49"/>
    <sheet xmlns:r="http://schemas.openxmlformats.org/officeDocument/2006/relationships" name="Financial Instruments - Estimat" sheetId="50" state="visible" r:id="rId50"/>
    <sheet xmlns:r="http://schemas.openxmlformats.org/officeDocument/2006/relationships" name="Financial Instruments - Gains (" sheetId="51" state="visible" r:id="rId51"/>
    <sheet xmlns:r="http://schemas.openxmlformats.org/officeDocument/2006/relationships" name="Fair Value Measurements (Detail" sheetId="52" state="visible" r:id="rId52"/>
    <sheet xmlns:r="http://schemas.openxmlformats.org/officeDocument/2006/relationships" name="Earnings (Loss) Per Share - Com" sheetId="53" state="visible" r:id="rId53"/>
    <sheet xmlns:r="http://schemas.openxmlformats.org/officeDocument/2006/relationships" name="Related Party Transactions - Co" sheetId="54" state="visible" r:id="rId54"/>
    <sheet xmlns:r="http://schemas.openxmlformats.org/officeDocument/2006/relationships" name="Related Party Transactions - Ag" sheetId="55" state="visible" r:id="rId55"/>
    <sheet xmlns:r="http://schemas.openxmlformats.org/officeDocument/2006/relationships" name="Arrangements With New Hertz Arr" sheetId="56" state="visible" r:id="rId56"/>
    <sheet xmlns:r="http://schemas.openxmlformats.org/officeDocument/2006/relationships" name="Subsequent Event - Narrative (D" sheetId="57" state="visible" r:id="rId57"/>
  </sheets>
  <definedNames/>
  <calcPr calcId="124519" fullCalcOnLoad="1"/>
</workbook>
</file>

<file path=xl/sharedStrings.xml><?xml version="1.0" encoding="utf-8"?>
<sst xmlns="http://schemas.openxmlformats.org/spreadsheetml/2006/main" uniqueCount="467">
  <si>
    <t>Document and Entity Information - shares</t>
  </si>
  <si>
    <t>9 Months Ended</t>
  </si>
  <si>
    <t>Sep. 30, 2017</t>
  </si>
  <si>
    <t>Nov. 03, 2017</t>
  </si>
  <si>
    <t>Document And Entity Information [Abstract]</t>
  </si>
  <si>
    <t>Entity Registrant Name</t>
  </si>
  <si>
    <t>HERC HOLDING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Millions</t>
  </si>
  <si>
    <t>Dec. 31, 2016</t>
  </si>
  <si>
    <t>ASSETS</t>
  </si>
  <si>
    <t>Cash and cash equivalents</t>
  </si>
  <si>
    <t>Restricted cash and cash equivalents</t>
  </si>
  <si>
    <t>Receivables, net of allowances of $31.8 and $24.9, respectively</t>
  </si>
  <si>
    <t>Taxes receivable</t>
  </si>
  <si>
    <t>Inventory</t>
  </si>
  <si>
    <t>Prepaid and other current assets</t>
  </si>
  <si>
    <t>Total current assets</t>
  </si>
  <si>
    <t>Revenue earning equipment, net</t>
  </si>
  <si>
    <t>Property and equipment, net</t>
  </si>
  <si>
    <t>Intangible assets, net</t>
  </si>
  <si>
    <t>Goodwill</t>
  </si>
  <si>
    <t>Other long-term assets</t>
  </si>
  <si>
    <t>Total assets</t>
  </si>
  <si>
    <t>LIABILITIES AND EQUITY</t>
  </si>
  <si>
    <t>Current maturities of long-term debt</t>
  </si>
  <si>
    <t>Accounts payable</t>
  </si>
  <si>
    <t>Accrued liabilities</t>
  </si>
  <si>
    <t>Taxes payable</t>
  </si>
  <si>
    <t>Total current liabilities</t>
  </si>
  <si>
    <t>Long-term debt, net</t>
  </si>
  <si>
    <t>Deferred taxes</t>
  </si>
  <si>
    <t>Other long-term liabilities</t>
  </si>
  <si>
    <t>Total liabilities</t>
  </si>
  <si>
    <t>Commitments and contingencies (Note 10)</t>
  </si>
  <si>
    <t xml:space="preserve"> </t>
  </si>
  <si>
    <t>Equity:</t>
  </si>
  <si>
    <t>Preferred stock, $0.01 par value, 13.3 shares authorized, no shares issued and outstanding</t>
  </si>
  <si>
    <t>Common stock, $0.01 par value, 133.3 shares authorized, 31.1 and 31.0 shares issued and 28.3 and 28.3 shares outstanding</t>
  </si>
  <si>
    <t>Additional paid-in capital</t>
  </si>
  <si>
    <t>Accumulated deficit</t>
  </si>
  <si>
    <t>Accumulated other comprehensive loss</t>
  </si>
  <si>
    <t>Treasury stock, at cost, 2.7 shares and 2.7 shares</t>
  </si>
  <si>
    <t>Total equity</t>
  </si>
  <si>
    <t>Total liabilities and equity</t>
  </si>
  <si>
    <t>CONDENSED CONSOLIDATED BALANCE SHEETS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Unaudited) - USD ($) shares in Millions, $ in Millions</t>
  </si>
  <si>
    <t>3 Months Ended</t>
  </si>
  <si>
    <t>Sep. 30, 2016</t>
  </si>
  <si>
    <t>Revenues:</t>
  </si>
  <si>
    <t>Equipment rentals</t>
  </si>
  <si>
    <t>Sales of revenue earning equipment</t>
  </si>
  <si>
    <t>Sales of new equipment, parts and supplies</t>
  </si>
  <si>
    <t>Service and other revenues</t>
  </si>
  <si>
    <t>Total revenues</t>
  </si>
  <si>
    <t>Expenses:</t>
  </si>
  <si>
    <t>Direct operating</t>
  </si>
  <si>
    <t>Depreciation of revenue earning equipment</t>
  </si>
  <si>
    <t>Cost of sales of revenue earning equipment</t>
  </si>
  <si>
    <t>Cost of sales of new equipment, parts and supplies</t>
  </si>
  <si>
    <t>Selling, general and administrative</t>
  </si>
  <si>
    <t>Impairment</t>
  </si>
  <si>
    <t>Interest expense, net</t>
  </si>
  <si>
    <t>Other expense (income), net</t>
  </si>
  <si>
    <t>Total expenses</t>
  </si>
  <si>
    <t>Income (loss) before income taxes</t>
  </si>
  <si>
    <t>Income tax benefit (provision)</t>
  </si>
  <si>
    <t>Net income (loss)</t>
  </si>
  <si>
    <t>Weighted average shares outstanding:</t>
  </si>
  <si>
    <t>Basic (in shares)</t>
  </si>
  <si>
    <t>Diluted (in shares)</t>
  </si>
  <si>
    <t>Income (loss) per share:</t>
  </si>
  <si>
    <t>Basic (in USD per share)</t>
  </si>
  <si>
    <t>Diluted (in USD per share)</t>
  </si>
  <si>
    <t>CONDENSED CONSOLIDATED STATEMENTS OF COMPREHENSIVE INCOME (LOSS) (Unaudited) - USD ($) $ in Millions</t>
  </si>
  <si>
    <t>Statement of Comprehensive Income [Abstract]</t>
  </si>
  <si>
    <t>Other comprehensive income (loss):</t>
  </si>
  <si>
    <t>Foreign currency translation adjustments</t>
  </si>
  <si>
    <t>Unrealized gains and losses on hedging instruments:</t>
  </si>
  <si>
    <t>Unrealized gains (losses) on hedging instruments</t>
  </si>
  <si>
    <t>Income tax (provision) benefit related to hedging instruments</t>
  </si>
  <si>
    <t>Pension and postretirement benefit liability adjustments:</t>
  </si>
  <si>
    <t>Amortization of net losses included in net periodic pension cost</t>
  </si>
  <si>
    <t>Pension and postretirement benefit liability adjustments arising during the period</t>
  </si>
  <si>
    <t>Income tax (provision) benefit related to defined benefit pension plans</t>
  </si>
  <si>
    <t>Total other comprehensive income (loss)</t>
  </si>
  <si>
    <t>Total comprehensive income (loss)</t>
  </si>
  <si>
    <t>CONDENSED CONSOLIDATED STATEMENT OF CHANGES IN EQUITY (Unaudited) - 9 months ended Sep. 30, 2017 - USD ($) shares in Millions, $ in Millions</t>
  </si>
  <si>
    <t>Total</t>
  </si>
  <si>
    <t>Common Stock</t>
  </si>
  <si>
    <t>Additional Paid-In Capital</t>
  </si>
  <si>
    <t>Accumulated Deficit</t>
  </si>
  <si>
    <t>Accumulated Other Comprehensive Income (Loss)</t>
  </si>
  <si>
    <t>Treasury Stock</t>
  </si>
  <si>
    <t>Beginning balance (in shares) at Dec. 31, 2016</t>
  </si>
  <si>
    <t>Beginning balance at Dec. 31, 2016</t>
  </si>
  <si>
    <t>Increase (Decrease) in Stockholders' Equity [Roll Forward]</t>
  </si>
  <si>
    <t>Other comprehensive income</t>
  </si>
  <si>
    <t>Stock-based compensation charges</t>
  </si>
  <si>
    <t>Employee stock purchase plan</t>
  </si>
  <si>
    <t>Exercise of stock options and other</t>
  </si>
  <si>
    <t>Net transfers with THC</t>
  </si>
  <si>
    <t>Ending balance at Sep. 30, 2017</t>
  </si>
  <si>
    <t>Ending balance (in shares) at Sep. 30, 2017</t>
  </si>
  <si>
    <t>CONDENSED CONSOLIDATED STATEMENTS OF CASH FLOWS (Unaudited) - USD ($) $ in Millions</t>
  </si>
  <si>
    <t>Cash flows from operating activities:</t>
  </si>
  <si>
    <t>Net loss</t>
  </si>
  <si>
    <t>Adjustments to reconcile net loss to net cash provided by operating activities:</t>
  </si>
  <si>
    <t>Depreciation of property and equipment</t>
  </si>
  <si>
    <t>Amortization of intangible assets</t>
  </si>
  <si>
    <t>Amortization of deferred financing costs</t>
  </si>
  <si>
    <t>Provision for receivables allowance</t>
  </si>
  <si>
    <t>Loss on sale of revenue earning equipment</t>
  </si>
  <si>
    <t>Income from joint ventures</t>
  </si>
  <si>
    <t>Other</t>
  </si>
  <si>
    <t>Changes in assets and liabilities:</t>
  </si>
  <si>
    <t>Receivables</t>
  </si>
  <si>
    <t>Inventory, prepaid and other assets</t>
  </si>
  <si>
    <t>Accrued liabilities and other long-term liabilities</t>
  </si>
  <si>
    <t>Taxes receivable and payable</t>
  </si>
  <si>
    <t>Net cash provided by operating activities</t>
  </si>
  <si>
    <t>Cash flows from investing activities:</t>
  </si>
  <si>
    <t>Net change in restricted cash and cash equivalents</t>
  </si>
  <si>
    <t>Revenue earning equipment expenditures</t>
  </si>
  <si>
    <t>Proceeds from disposal of revenue earning equipment</t>
  </si>
  <si>
    <t>Non-rental capital expenditures</t>
  </si>
  <si>
    <t>Proceeds from disposal of property and equipment</t>
  </si>
  <si>
    <t>Net cash used in investing activities</t>
  </si>
  <si>
    <t>Cash flows from financing activities:</t>
  </si>
  <si>
    <t>Proceeds from issuance of long-term debt</t>
  </si>
  <si>
    <t>Repayments of long-term debt</t>
  </si>
  <si>
    <t>Proceeds from revolving lines of credit</t>
  </si>
  <si>
    <t>Repayments on revolving lines of credit</t>
  </si>
  <si>
    <t>Principal payments under capital lease obligations</t>
  </si>
  <si>
    <t>Proceeds from exercise of stock options and other</t>
  </si>
  <si>
    <t>Net settlement on vesting of equity awards</t>
  </si>
  <si>
    <t>Proceeds from employee stock purchase plan</t>
  </si>
  <si>
    <t>Distribution and net transfers to THC</t>
  </si>
  <si>
    <t>Net financing activities with affiliates</t>
  </si>
  <si>
    <t>Payment of debt financing costs</t>
  </si>
  <si>
    <t>Net cash provided by (used in)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Supplemental disclosures of cash flow information:</t>
  </si>
  <si>
    <t>Cash paid for interest</t>
  </si>
  <si>
    <t>Cash paid (refunded) for income taxes, net</t>
  </si>
  <si>
    <t>Supplemental disclosure of non-cash investing activity:</t>
  </si>
  <si>
    <t>Purchases of revenue earning equipment in accounts payable</t>
  </si>
  <si>
    <t>Non-rental capital expenditures in accounts payable</t>
  </si>
  <si>
    <t>Supplemental disclosure of non-cash financing activity:</t>
  </si>
  <si>
    <t>Non-cash settlement of transactions with THC through equity</t>
  </si>
  <si>
    <t>Supplemental disclosure of non-cash investing and financing activity:</t>
  </si>
  <si>
    <t>Equipment acquired through capital lease</t>
  </si>
  <si>
    <t>Background</t>
  </si>
  <si>
    <t>Organization, Consolidation and Presentation of Financial Statements [Abstract]</t>
  </si>
  <si>
    <t>Background Herc Holdings Inc. ("we," "us," "our," "Herc Holdings," "the Company" or, as the context requires, "its") is one of the leading equipment rental suppliers with approximately 275 company-operated locations at September 30, 2017 , principally in North America. The Company conducts substantially all of its operations through subsidiaries, including Herc Rentals Inc. ("Herc"). Operations are conducted under the Herc Rentals brand in the United States and under the Hertz Equipment Rental brand in Canada and other international locations. The Company has been in the equipment rental business since 1965 and is a full-line equipment rental supplier in key markets, including commercial and residential construction, industrial and manufacturing, civil infrastructure, automotive, government and municipalities, energy, remediation, emergency response, facilities, entertainment and agriculture, as well as refineries and petrochemicals. The equipment rental business is supported by ProSolutions TM , the Company's industry-specific solutions-based services, and ProContractor, its professional grade tools, commercial vehicles, and pump, power and climate control product offerings. On June 30, 2016 ,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now an independent public company and trades on the New York Stock Exchange under the symbol "HTZ." New Hertz continues to operate its global vehicle rental business through its operating subsidiaries including The Hertz Corporation ("THC"). The Company changed its name to Herc Holdings Inc. on June 30, 2016 and trades on the New York Stock Exchange under the symbol “HRI.” Following the Spin-Off, the Company continues to operate its global equipment rental business through its operating subsidiaries, including Herc. For accounting purposes, due to the relative significance of New Hertz to Hertz Holdings, New Hertz was considered the spinnor or divesting entity in the Spin-Off and Herc Holdings was considered the spinnee or divested entity. As a result, despite the legal form of the transaction, New Hertz was the "accounting successor" to Hertz Holdings. Under the accounting rules, the historical financial information of New Hertz is required to reflect the financial information of Hertz Holdings, as if New Hertz spun off Herc Holdings in the Spin-Off. In contrast, the historical financial information of Herc Holdings, for the first half of 2016 which is included in certain information presented in these condensed consolidated financial statements, reflects the financial information of the equipment rental business and certain parent legal entities of Herc as historically operated as part of Hertz Holdings, as if Herc Holdings was a stand-alone company for such period. The historical financial information of Herc Holdings presented in these condensed consolidated financial statements is not necessarily indicative of what Herc Holdings’ financial position or results of operations actually would have been had Herc Holdings operated as a separate, independent company for all periods presented.</t>
  </si>
  <si>
    <t>Basis of Presentation and Recently Issued Accounting Pronouncements</t>
  </si>
  <si>
    <t>Basis of Presentation and Recently Issued Accounting Pronouncements 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depreciation of revenue earning equipment, pension and postretirement benefits, the recoverability of long-lived assets, useful lives and impairment of long-lived tangible and intangible assets including goodwill and trade name, accounting for income taxes, valuation of stock-based compensation, reserves for litigation and other contingencies, allowances for receivables and, prior to the Spin-Off, allocated general corporate expenses from THC, among others. Since the Spin-Off occurred on June 30, 2016, the financial statements included in this Quarterly Report on Form 10-Q (this "Report") represent the carve-out financial results for the first six months of 2016 and the actual results for the three months ended September 30, 2016. 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Effective with the Spin-Off on June 30, 2016 , all transactions with THC and its affiliates were settled and paid in full. Effective upon the Spin-Off, the Company entered into certain agreements with New Hertz, including a transition services agreement ("TSA"). See Note 15 , " Arrangements with New Hertz " for further information. For periods prior to the Spin-Off, the condensed consolidat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financial statements, including the assumptions regarding the allocation of corporate expenses from THC, are reasonable. Nevertheless, the condensed consolidated financial statements may not include all of the expenses that would have been incurred had the Company been a stand-alone company during the periods presented and may not reflect the Company's condensed consolidat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4 , " Related Party Transactions ." Reclassification of Prior Period Presentation Certain prior period amounts have been reclassified for consistency with the current period presentation. These reclassifications had no effect on the reported condensed consolidated balance sheets, results of operations, equity or cash flows for any period presented. Correction of Errors The Company revised its condensed consolidated statement of operations for the nine months ended September 30, 2016 to correct the recording of $3.0 million of expense from direct operating expense into selling, general and administrative expense, which did not impact net income. The correction resulted from incorrect mapping of certain expense accounts to the financial statement line items. During the first quarter of 2017, the Company identified an error related to its classification of certain restricted cash. Accordingly, the Company revised its consolidated balance sheet as of December 31, 2016 to correct the classification of $12.4 million from restricted cash to cash and cash equivalents as the cash was determined to be available for use in general operations. This correction also impacted the condensed consolidated statements of cash flows for the nine months ended September 30, 2016 by increasing cash used in investing activities by $7.6 million and increasing cash and cash equivalents at the beginning and end of the period by $9.0 million and $1.4 million , respectively. The Company will also correct its previously reported financial statements in its future filings. The Company assessed the materiality of the error from qualitative and quantitative perspectives and concluded the adjustments were not material to its previously issued annual and interim financial statements. There was no impact of this error to the condensed consolidated statements of operations, condensed consolidated statements of other comprehensive income (loss) or condensed consolidated statement of equity presented in this Report or for any period. Recently Issued Accounting Pronouncements Adopted Simplifying the Subsequent Measurement of Inventory In July 2015, the Financial Accounting Standards Board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e Company adopted this guidance on January 1, 2017 in accordance with the effective date. Adoption of this guidance did not impact the Company's financial position, results of operations or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e Company adopted this guidance on January 1, 2017 in accordance with the effective date. Adoption of this guidance did not impact the Company's financial position, results of operations or cash flows. Improvements to Employee Share-Based Payment Accounting In March 2016, the FASB issued guidance that simplifies several areas of employee share-based payment accounting, including: (i) eliminating tracking of tax "windfalls" in a separate pool within additional paid-in capital; instead, excess tax benefits and tax deficiencies are recorded within income tax expense; (ii) eliminating the requirement that excess tax benefits be realized before they can be recognized, which is required to be recorded as an adjustment to opening retained earnings; however, the impact to the Company upon adoption was immaterial; (iii) presentation of excess tax benefits as an operating activity on the statement of cash flows, which had no impact on the Company; (iv) presentation of employee taxes paid directly to a taxing authority when directly withholding shares for tax-withholding purposes as a financing activity on the statement of cash flows, which had no impact as the Company has historically followed this presentation and (v) making a policy election regarding treatment of forfeitures, with respect to which the Company will continue to estimate forfeitures. The Company adopted this guidance on January 1, 2017 in accordance with the effective date. Adoption of this guidance did not impact the Company's consolidated statement of operations. Improvements to Accounting for Hedging Activities In August 2017, the FASB issued guidance that amends the hedge accounting recognition and presentation requirements to improve the transparency and understandability of information conveyed to the financial statement users about an entity’s risk management activities. The guidance is effective for fiscal years beginning after December 15, 2018 and interim periods therein; however, early adoption is permitted. The Company adopted this guidance in the third quarter of 2017 using a modified retrospective approach, as required, which did not have a significant impact on it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believes the accounting for equipment rental revenue is primarily outside of the scope of the new revenue guidance and will be evaluated under the new lease guidance, which is described further under the heading "Leases" below. The Company's review of its revenue accounting with respect to sales of revenue earning equipment, sales of new equipment, parts and supplies and service and other revenues is ongoing; however, the Company does not believe this guidance will have a significant impact on its financial statements. The Company anticipates adopting the new revenue guidance using the modified retrospective approach, but a final determination on the selected adoption approach has not yet been made. Additionally, the Company is evaluating the disclosure requirements of the new revenue guidance, as well as its impact on the Company's internal control over financial reporting.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is guidance is effective for annual and interim reporting periods beginning after December 15, 2017, with early adoption permitted. The Company plans to adopt this guidance upon its effective date of January 1, 2018 and is in the process of evaluating the potential impacts of adopting this guidance on its consolidated statements of cash flows. Statement of Cash Flows: Restricted Cash In November 2016, the FASB issued guidance requiring restricted cash and cash equivalents to be included with cash and cash equivalents on the statement of cash flows. This guidance is effective for annual and interim reporting periods beginning after December 15, 2017, with early adoption permitted. The Company plans to adopt this guidance upon its effective date of January 1, 2018 and does not expect the guidance to have a significant impact on its cash flows. Income Taxes: Intra-Entity Transfers of Assets Other Than Inventory In October 2016, the FASB issued guidance requiring an entity to recognize upon transfer the income tax consequences of an intra-entity transfer of an asset other than inventory, eliminating the current recognition exception. Two common examples of assets included in the scope of this standard are intellectual property and property, plant and equipment. This guidance is effective for annual and interim reporting periods beginning after December 15, 2017. The Company plans to adopt this guidance upon its effective date of January 1, 2018 and is in the process of evaluating the potential impacts of adopting this guidance on its financial position, results of operations and cash flows. Simplifying the Test for Goodwill Impairment In January 2017, the FASB issued guidance to simplify the subsequent measurement of goodwill by removing the second step of the two-step impairment test. The guidance requires that an entity recognize an impairment charge for the amount by which the carrying amount of the reporting unit exceeds the reporting unit’s fair value. This guidance is effective for annual and interim periods beginning after December 15, 2019, with early adoption permitted. The Company plans to adopt the new guidance in the fourth quarter of 2017 when it performs its annual goodwill impairment test as of October 1, 2017. Adoption of the guidance will not impact the Company's financial position, results of operations or cash flows. Improving the Presentation of Net Periodic Pension Cost and Net Periodic Postretirement Benefit Costs In March 2017, the FASB issued guidance on the presentation of net periodic pension and postretirement benefit costs in the income statement and on the components eligible for capitalization. The guidance requires the reporting of the service cost component of the net periodic benefit costs in the same income statement line item as other components of net periodic costs arising from services rendered by an employee during the period, and that non-service-cost components be presented in the income statement separately from the service cost components and outside a subtotal of income from operations. The guidance also allows for the capitalization of the service cost components, when applicable. This guidance is effective for annual and interim periods beginning after December 15, 2017. The Company plans to adopt this guidance upon its effective date of January 1, 2018. Adoption of this guidance will not have a significant impact on the Company's results of operations. Compensation - Stock Compensation In May 2017, the FASB issued guidance pursuant to which changes to the terms or conditions of a share-based payment award require an entity to apply modification accounting.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requires prospective adoption and is effective for annual and interim periods beginning after December 15, 2017, with early adoption permitted. The Company plans to adopt this guidance upon its effective date of January 1, 2018 and does not expect the guidance to have a significant impact on its financial position, results of operations or cash flows.</t>
  </si>
  <si>
    <t>Revenue Earning Equipment</t>
  </si>
  <si>
    <t>Property Subject to or Available for Operating Lease, Net [Abstract]</t>
  </si>
  <si>
    <t>Revenue Earning Equipment Revenue earning equipment consists of the following (in millions): September 30, 2017 December 31, 2016 Revenue earning equipment $ 3,858.1 $ 3,695.5 Less: Accumulated depreciation (1,392.6 ) (1,305.5 ) Revenue earning equipment, net $ 2,465.5 $ 2,390.0 During the second quarter of 2017, the Company deemed certain revenue earning equipment, with a net book value of approximately $3.8 million , to be held for sale and reclassified such equipment to "Prepaid and other current assets" in the condensed consolidated balance sheet. The Company also performed an impairment assessment of revenue earning equipment and recorded a charge of $3.1 million during the nine months ended September 30, 2017.</t>
  </si>
  <si>
    <t>Intangible Asset Impairment</t>
  </si>
  <si>
    <t>Impairment of Intangible Assets (Excluding Goodwill) [Abstract]</t>
  </si>
  <si>
    <t>Intangible Assets Impairment</t>
  </si>
  <si>
    <t>Intangible Asset Impairment The Company had been in the process of developing a new financial system and point of sale system as part of the separation from New Hertz that was initiated prior to the Spin-Off. During June 2017, the Company made the decision to discontinue developing these new systems based on the inability to provide the anticipated substantive service potential and significantly higher costs than were originally expected to develop the systems. As a result, the Company recorded an impairment charge of $26.2 million during the nine months ended September 30, 2017 .</t>
  </si>
  <si>
    <t>Debt</t>
  </si>
  <si>
    <t>Debt Disclosure [Abstract]</t>
  </si>
  <si>
    <t>Debt The Company's debt consists of the following (in millions): Weighted Average Effective Interest Rate at September 30, 2017 Weighted Average Stated Interest Rate at September 30, 2017 Fixed or Floating Interest Rate Maturity September 30, December 31, Senior Secured Second Priority Notes 2022 Notes 7.88% 7.50% Fixed 2022 $ 549.0 $ 610.0 2024 Notes 8.06% 7.75% Fixed 2024 562.5 625.0 Other Debt ABL Credit Facility N/A 2.96% Floating 2021 1,075.0 910.0 Capital leases 4.01% N/A Fixed 2017-2021 57.9 70.3 Other borrowings N/A 4.79% Floating 2018 2.1 — Unamortized Debt Issuance Costs (a) (17.0 ) (21.0 ) Total debt 2,229.5 2,194.3 Less: Current maturities of long-term debt (17.2 ) (15.7 ) Long-term debt, net $ 2,212.3 $ 2,178.6 (a) Unamortized debt issuance costs totaling $14.2 million and $17.1 million related to the ABL Credit Facility (as defined below) are included in "Other long-term assets" in the condensed consolidated balance sheets as of September 30, 2017 and December 31, 2016 , respectively. The effective interest rates for the fixed rate 2022 Notes and 2024 Notes (as defined below) include the stated interest on the notes and the amortization of any debt issuance costs. Senior Secured Second Priority Notes In June 2016 , Herc issued $610.0 million aggregate principal amount of 7.50% senior secured second priority notes due 2022 (the "2022 Notes") and $625.0 million aggregate principal amount of 7.75% senior secured second priority notes due 2024 (the "2024 Notes" and, together with the 2022 Notes, the "Notes"). Interest on the 2022 Notes accrues at the rate of 7.50% per annum and is payable semi-annually in arrears on June 1 and December 1 . The 2022 Notes mature on June 1, 2022 . Interest on the 2024 Notes accrues at the rate of 7.75% per annum and is payable semi-annually in arrears on June 1 and December 1 . The 2024 Notes mature on June 1, 2024 . In March 2017, Herc drew down on its ABL Credit Facility (as defined below) and redeemed $61.0 million in aggregate principal amount of the 2022 Notes and $62.5 million in aggregate principal amount of the 2024 Notes and recorded a $5.8 million loss on the early extinguishment of debt, comprised of a 3% cash premium totaling $3.7 million and a non-cash charge of $2.1 million for the write-off of unamortized debt issuance costs. The loss on early extinguishment of debt is included in "Interest expense, net” in the Company's condensed consolidated statement of operations. See Note 16 , " Subsequent Events " regarding an additional partial redemption of the Notes. ABL Credit Facility The Company's asset-based revolving credit agreement, executed by its Herc subsidiary, provides for senior secured revolving loans up to a maximum aggregate principal amount of $1,750 million (subject to availability under a borrowing base), including revolving loans in an aggregate principal amount of $350 million available to Canadian borrowers and U.S. borrowers (the "ABL Credit Facility"). Up to $250 million of the revolving loan facility is available for the issuance of letters of credit, subject to certain conditions including issuing lender participation. Extensions of credit under the ABL Credit Facility are limited by a borrowing base calculated periodically based on specified percentages of the value of eligible rental equipment, eligible service vehicles, eligible spare parts and merchandise, eligible accounts receivable, and eligible unbilled accounts subject to certain reserves and other adjustments. Subject to the satisfaction of certain conditions and limitations, the ABL Credit Facility allows for the addition of incremental revolving and/or term loan commitments. In addition, the ABL Credit Facility permits Herc to increase the amount of commitments under the ABL Credit Facility with the consent of each lender providing an additional commitment, subject to satisfaction of certain conditions. The ABL Credit Facility matures on June 30, 2021 . The interest rates applicable to the loans under the ABL Credit Facility are based on a fluctuating rate of interest measured by reference to either, at the borrowers’ option, (i) an adjusted London inter-bank offered rate, plus a borrowing margin or (ii) an alternate base rate, plus a borrowing margin (or, in the case of the Canadian borrowers, a rate equal to the rate on bankers’ acceptances with the same maturity, plus a borrowing margin). The borrowing margin on the ABL Credit Facility is determined based on a pricing grid that is bifurcated based on corporate credit ratings, with levels within the grid based on available commitments. Customary fees are also payable in respect of the ABL Credit Facility, including a commitment fee on the unutilized portion thereof. Other Borrowings In June 2017, the Company's subsidiary in China entered into uncommitted credit agreements with a bank for up to the aggregate principal amount of $10.0 million . Interest accrues on the loans drawn under these facilities at a rate of 110% of the prevailing base lending rates published by People's Bank of China and is payable quarterly. As of September 30, 2017 , the Company had short-term borrowings under these facilities totaling $2.1 million . Covenants Notes The indenture governing the Notes contains covenants that, among other things, limit the ability of Herc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liens; transfer or sell assets; consolidate, merge or sell or otherwise dispose of all or substantially all of its assets; enter into certain transactions with affiliates; and designate subsidiaries as unrestricted subsidiaries. ABL Credit Facility The ABL Credit Facility contains a number of negative covenants that, among other things, limit or restrict the ability of the borrowers and, in certain cases, their restricted subsidiaries to dispose of assets, incur additional indebtedness, incur guarantee obligations, prepay certain indebtedness, make certain dividends, create liens, make investments, make acquisitions, engage in mergers, change the nature of their business, engage in certain transactions with affiliates and enter into certain restrictive agreements. Failure to maintain certain levels of liquidity will subject the Herc credit group to a contractually specified fixed charge coverage ratio of not less than 1 :1 for the four quarters most recently ended. As of September 30, 2017 , the Company was not subject to the fixed charge coverage ratio test. Covenants in the ABL Credit Facility restrict payment of cash dividends to any parent of Herc, including Herc Holdings, except in an aggregate amount, taken together with certain investments, acquisitions and optional prepayments, not to exceed $200 million . Herc may also pay additional cash dividends under the ABL Credit Facility under certain circumstances. The ABL Credit Facility also contains certain affirmative covenants, including financial and other reporting requirements. Borrowing Capacity and Availability After outstanding borrowings, the following was available to the Company under the ABL Credit Facility as of September 30, 2017 (in millions): Remaining Capacity Availability Under Borrowing Base Limitation ABL Credit Facility $ 652.5 $ 652.5 In addition, as of September 30, 2017 , the Company's subsidiary in China had uncommitted credit facilities of which $7.9 million was unutilized. Letters of Credit As of September 30, 2017 , the ABL Credit Facility had $227.5 million available under the letter of credit facility sublimit, subject to borrowing base restrictions, as $22.5 million of standby letters of credit were issued and outstanding, none of which have been drawn upon.</t>
  </si>
  <si>
    <t>Employee Retirement Benefits</t>
  </si>
  <si>
    <t>Compensation and Retirement Disclosure [Abstract]</t>
  </si>
  <si>
    <t>Employee Retirement Benefits In July 2016, the Company established the Herc Holdings Retirement Plan (the "Plan"). Prior to the Spin-Off, the Company participated in The Hertz Corporation Account Balance Defined Benefit Pension Plan (the "Hertz Plan"). The majority of assets and liabilities attributable to current and former employees of the equipment rental business were transferred from the Hertz Plan to the Plan following the Spin-Off based on a preliminary allocation. The final allocations and transfers were completed in April and August 2017 and were $3.6 million lower than the preliminary allocation, resulting in an increase to the pension liability funded status and a corresponding offset to additional paid-in capital. The following table sets forth the net periodic pension cost (benefit) (in millions): Three Months Ended September 30, Nine Months Ended September 30, 2017 2016 2017 2016 Components of Net Periodic Pension Cost (Benefit): Interest cost $ 1.6 $ 1.3 $ 4.6 $ 4.4 Expected return on plan assets (1.6 ) (1.9 ) (4.7 ) (5.9 ) Net amortizations of actuarial net loss 0.2 0.5 1.1 1.4 Net periodic pension cost (benefit) $ 0.2 $ (0.1 ) $ 1.0 $ (0.1 )</t>
  </si>
  <si>
    <t>Stock-Based Compensation</t>
  </si>
  <si>
    <t>Disclosure of Compensation Related Costs, Share-based Payments [Abstract]</t>
  </si>
  <si>
    <t>Stock-Based Compensation During the three months ended September 30, 2017 , under the Herc Holdings Inc. 2008 Omnibus Incentive Plan (the "Omnibus Plan"), the Company granted 20,385 restricted stock units ("RSUs") and 4,587 performance stock units ("PSUs") at a weighted average grant date fair value of $43.72 per unit. A summary of the total compensation expense and associated income tax benefits recognized under the Omnibus Plan are as follows (in millions): Three Months Ended September 30, Nine Months Ended September 30, 2017 2016 2017 2016 Compensation expense $ 3.0 $ 1.1 $ 7.5 $ 3.8 Income tax benefit (1.1 ) (0.4 ) (2.9 ) (1.5 ) Total $ 1.9 $ 0.7 $ 4.6 $ 2.3 Stock-based compensation expense includes expense attributable to the Company based on the terms of the awards granted under the Omnibus Plan to the participants in the Omnibus Plan. Additionally, during the nine months ended September 30, 2016, stock-based compensation expense includes an allocation of THC's corporate and shared functional employee expenses of $2.0 million on a pre-tax basis. As of September 30, 2017 , there was $20.1 million of total unrecognized compensation cost related to non-vested stock options, RSUs and PSUs granted under the Omnibus Plan. The total unrecognized compensation cost is expected to be recognized over the remaining 2.0 years, on a weighted average basis, of the requisite service period that began on the grant dates. Employee Stock Purchase Plan In connection with the Spin-Off, Herc Holdings inherited the Hertz Global Holdings, Inc. Employee Stock Purchase Plan (the "ESPP"). At the date of the Spin-Off, the ESPP had been suspended; however, the Company reinstated the ESPP on January 1, 2017, which was amended and restated as the Herc Holdings Inc. Employee Stock Purchase Plan. The ESPP enables eligible employees to purchase the Company's common stock at a price per share equal to 85% of the fair market value of a share at the acquisition date. Payment for shares is made through payroll deductions based on a predetermined contribution amount established by the individual employee. During the three and nine months ended September 30, 2017 , the Company recognized compensation expense of $0.1 million and $0.3 million , respectively, related to the ESPP.</t>
  </si>
  <si>
    <t>Income Taxes</t>
  </si>
  <si>
    <t>Income Tax Disclosure [Abstract]</t>
  </si>
  <si>
    <t>Income Taxes Income tax provision of $5.8 million for the third quarter of 2017 was primarily driven by pre-tax income and non-deductible expenses and valuation allowances recorded on losses generated by foreign loss jurisdictions. Income tax benefit of $31.5 million for the nine months ended September 30, 2017 was primarily driven by pre-tax losses, partially offset by non-deductible expenses and valuation allowances recorded on losses generated by foreign loss jurisdictions. Income tax provision of $3.7 million in the third quarter of 2016 was primarily driven by certain nondeductible charges within the quarter. Income tax provision of $9.0 million for the nine months ended September 30, 2016 was primarily due to $6.4 million of tax expense related to state taxes incurred as a result of the Spin-Off. The effective tax rate for the 2017 fiscal year is expected to be approximately 37% . In connection with the Spin-Off, net operating loss carryforwards were split between the Company and New Hertz pursuant to the Internal Revenue Code and regulations. While not expected to be significant, the split of net operating loss carryforwards may be further adjusted as income tax returns are finalized through 2017.</t>
  </si>
  <si>
    <t>Equity [Abstract]</t>
  </si>
  <si>
    <t>Accumulated Other Comprehensive Income (Loss) The changes in the accumulated other comprehensive income (loss) balance by component (net of tax) for the nine months ended September 30, 2017 are presented in the table below (in millions). Pension and Other Post-Employment Benefits Unrealized Losses on Hedging Instruments Foreign Currency Items Accumulated Other Comprehensive Income (Loss) Balance at December 31, 2016 $ (14.6 ) $ — $ (104.1 ) $ (118.7 ) Other comprehensive income (loss) before reclassification (1.7 ) (0.2 ) 21.5 19.6 Amounts reclassified from accumulated other comprehensive loss 0.7 — — 0.7 Net current period other comprehensive income (loss) (1.0 ) (0.2 ) 21.5 20.3 Balance at September 30, 2017 $ (15.6 ) $ (0.2 ) $ (82.6 ) $ (98.4 ) Amounts reclassified from accumulated other comprehensive income (loss) to net income (loss) were as follows (in millions): Three Months Ended September 30, Nine Months Ended September 30, Pension and other postretirement benefit plans Statement of Operations Caption 2017 2016 2017 2016 Amortization of actuarial losses Selling, general and administrative $ 0.2 $ 0.5 $ 1.1 $ 1.4 Tax benefit Income tax benefit — (0.2 ) (0.4 ) (0.5 ) Total reclassifications for the period $ 0.2 $ 0.3 $ 0.7 $ 0.9</t>
  </si>
  <si>
    <t>Commitments and Contingencies</t>
  </si>
  <si>
    <t>Commitments and Contingencies Disclosure [Abstract]</t>
  </si>
  <si>
    <t>Commitments and Contingencies Legal Proceedings From time to time the Company is a party to various legal proceedings. Summarized below are the most significant legal proceedings to which the Company is a party. In re Hertz Global Holdings, Inc. Securities Litigation - In November 2013, a putative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 of material fact in its public disclosures during the period from February 25, 2013 through November 4, 2013, in violation of Section 10(b) and 20(a) of the Securities Exchange Act of 1934, as amended (the "Exchange Act"), and Rule 10b-5 promulgated thereunder. The complaint sought unspecified monetary damages on behalf of the purported class and an award of costs and expenses, including counsel fees and expert fees. In June 2014, Hertz Holdings moved to dismiss the amended complaint. In October 2014, the court granted Hertz Holdings’ motion to dismiss without prejudice, allowing the plaintiff to amend the complaint a second time. In November 2014, plaintiff filed a second amended complaint which shortened the putative class period and made allegations that were not substantively very different than the allegations in the prior complaint. In early 2015, Hertz Holdings moved to dismiss the second amended complaint. In July 2015, the court granted Hertz Holdings’ motion to dismiss without prejudice, allowing plaintiff to file a third amended complaint. In August 2015, plaintiff filed a third amended complaint which included additional allegations, named additional then-current and former officers as defendants and expanded the putative class period to extend from February 14, 2013 to July 16, 2015. In November 2015, Hertz Holdings moved to dismiss the third amended complaint. The plaintiff then sought leave to add a new plaintiff because of challenges to the standing of the first plaintiff. The court granted plaintiff leave to file a fourth amended complaint to add the new plaintiff, and the new complaint was filed on March 1, 2016. Hertz Holdings and the individual defendants moved to dismiss the fourth amended complaint with prejudice on March 24, 2016. In April 2017, the court granted Hertz Holdings' and the individual defendants' motions to dismiss and dismissed the action with prejudice. In May 2017, plaintiff filed a notice of appeal and, in October 2017, the U.S. Court of Appeals for the Third Circuit issued a briefing schedule. The plaintiff/appellant's initial brief is due in November 2017 and briefing is scheduled to conclude in January 2018. Governmental Investigations - In June 2014, Hertz Holdings was advised by the staff of the New York Regional Office of the Securities and Exchange Commission ("SEC") that it is investigating the events disclosed in certain of Hertz Holdings’ filings with the SEC. In addition, in December 2014 a state securities regulator requested information from Hertz Holdings regarding the same or similar events. In May 2017, the state securities regulator advised New Hertz that it had closed its investigation. Starting in June 2016, Hertz Holdings and New Hertz have had communications with the United States Attorney’s Office for the District of New Jersey regarding the same or similar events. New Hertz is responsible for managing these matters. The investigations and communications generally involve the restatements included in Hertz Holdings’ 2014 Form 10-K and related accounting for prior periods. Among other matters, the restatements included in Hertz Holdings’ 2014 Form 10-K addressed a variety of accounting matters involving THC's former Brazil vehicle rental operations. Hertz Holdings identified certain activities by THC's former vehicle rental operations in Brazil that may raise issues under the Foreign Corrupt Practices Act and other federal and local laws. THC has self-reported these issues to appropriate government entities, and these issues continue to be investigated. The Company has and intends to continue to cooperate with all governmental requests related to the foregoing. At this time, the Company is currently unable to predict the outcome of these proceedings and issues or to reasonably estimate the range of possible losses, which could be material.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including certain of those described above,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employment-related matters; customer, supplier and other commercial contractual relationships; and financial matters. Performance under these indemnification obligations would generally be triggered by a breach of terms of the contract or by a third 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15 ,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solidated financial statements. As of September 30, 2017 and December 31, 2016 , the aggregate amounts accrued for environmental liabilities, including liability for environmental indemnities, reflected in the Company's consolidated balance sheets in "Accrued liabilities" were $0.1 million and $0.2 million ,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si>
  <si>
    <t>Financial Instruments</t>
  </si>
  <si>
    <t>Derivative Instruments and Hedging Activities Disclosure [Abstract]</t>
  </si>
  <si>
    <t>Financial Instruments The Company established risk management policies and procedures, which seek to reduce the Company’s risk exposure to fluctuations in foreign currency exchange rates and interest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Foreign Currency Exchange Rate Risk The Company’s objective in managing exposure to foreign currency fluctuations is to limit the exposure of certain cash flows and earnings to foreign currency exchange rate changes through the use of various derivative contracts. The Company experiences foreign currency risks in its global operations as a result of various factors, including intercompany local currency denominated loans, rental operations in various currencies and purchasing fleet in various currencies. Interest Rate Swap Arrangement The Company entered into a three -year LIBOR-based interest rate swap arrangement on a portion of its outstanding ABL Credit Facility. The aggregate amount of the swap is equal to a portion of the U.S. dollar principal amount of the ABL Credit Facility and the payment dates of the swap coincide with the interest payment dates of the ABL Credit Facility. The swap contract provides for the Company to pay a fixed interest rate and receive a floating rate. The variable interest rate resets monthly. The swap has been accounted for as cash flow hedge of a portion of the ABL Credit Facility. The following table summarizes the outstanding interest rate swap arrangement as of September 30, 2017 (dollars in millions): Aggregate Notional Amount Receive Rate Receive Rate as of September 30, 2017 Pay Rate ABL Credit Facility $ 350.0 1 month LIBOR + 1.75% 3.0 % 3.5 % The following table summarizes the estimated fair value of the Company's financial instruments (in millions): Fair Value of Financial Instruments Prepaid &amp; Other Current Assets Accrued Liabilities September 30, December 31, September 30, December 31, Derivatives Designated as Hedging Instruments Interest rate swap $ — $ — $ 0.4 $ — Derivatives Not Designated as Hedging Instruments Foreign currency forward contracts $ — $ 0.1 $ — $ — 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Loss Recognized Three Months Ended September 30, Nine Months Ended September 30, 2017 2016 2017 2016 Derivatives Not Designated as Hedging Instruments Foreign currency forward contracts $ (0.4 ) $ (2.6 ) $ (4.0 ) $ (2.7 )</t>
  </si>
  <si>
    <t>Fair Value Measurements</t>
  </si>
  <si>
    <t>Fair Value Disclosures [Abstract]</t>
  </si>
  <si>
    <t>Fair Value Measurements Assets and Liabilities Measured at Fair Value on a Recurring Basis The fair value of accounts receivable, accounts payable and accrued liabilities, to the extent the underlying liability will be settled in cash, approximates the carrying values because of the short-term nature of these instruments. Cash Equivalents Cash equivalents, when held, primarily consist of money market accounts which are classified as Level 1 assets which the Company measures at fair value on a recurring basis. The Company determines the fair value of cash equivalents using a market approach based on quoted prices in active markets. The Company had no cash equivalents at September 30, 2017 or December 31, 2016 . Financial Instruments The fair value of the Company's financial instruments as of September 30, 2017 and December 31, 2016 are shown in Note 11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in millions). September 30, 2017 December 31, 2016 Nominal Unpaid Principal Balance Aggregate Fair Value Nominal Unpaid Principal Balance Aggregate Fair Value Debt $ 2,246.5 $ 2,334.1 $ 2,215.3 $ 2,275.5</t>
  </si>
  <si>
    <t>Earnings (Loss) Per Share</t>
  </si>
  <si>
    <t>Earnings Per Share [Abstract]</t>
  </si>
  <si>
    <t>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income (loss) per share (in millions, except per share data). Three Months Ended September 30, Nine Months Ended September 30, 2017 2016 2017 2016 Basic and diluted income (loss) per share: Numerator: Net income (loss), basic and diluted $ 12.8 $ 3.0 $ (54.0 ) $ (6.5 ) Denominator: Basic weighted average common shares 28.3 28.3 28.3 28.3 Stock options, RSUs and PSUs 0.3 — — — Weighted average shares used to calculate diluted loss per share 28.6 28.3 28.3 28.3 Income (loss) per share: Basic $ 0.45 $ 0.11 $ (1.91 ) $ (0.23 ) Diluted $ 0.45 $ 0.11 $ (1.91 ) $ (0.23 ) Antidilutive stock options, RSUs and PSUs 0.4 0.3 0.7 0.2</t>
  </si>
  <si>
    <t>Related Party Transactions</t>
  </si>
  <si>
    <t>Related Party Transactions [Abstract]</t>
  </si>
  <si>
    <t>Related Party Transactions Transactions between the Company and THC and its affiliates prior to the Spin-Off are herein referred to as "related party" or "affiliated" transactions. Effective with the Spin-Off on June 30, 2016 , all transactions with THC and its affiliates were settled and paid in full. Effective upon the Spin-Off, the Company entered into, among other things, a transition services agreement with New Hertz. See Note 15 , " Arrangements with New Hertz " for further information. Loans with Affiliates Prior to the Spin-Off, the Company entered into various loan agreements with affiliates as part of a centralized approach to the financing of worldwide operations by THC. The amounts due to and from other affiliates had various interest rates and maturity dates but were generally short-term in nature. Effective with the Spin-Off on June 30, 2016 , any loans with affiliates were settled and paid in full, including any accrued interest. Intercompany Transactions Prior to the Spin-Off, all significant intercompany payable and receivable balances between the Company and THC were considered to be effectively settled for cash in the consolidated financial statements at the time the transaction was recorded. Corporate Allocations Prior to the Spin-Off, THC provided services to and funded certain expenses for the Company that were recorded at the THC level. As discussed in Note 2 , " Basis of Presentation and Recently Issued Accounting Pronouncements ," the financial information in these condensed consolidated financial statements includes, in periods prior to June 30, 2016, direct costs of the Company incurred by THC on the Company’s behalf and an allocation of general corporate expenses of THC which were not historically allocated to the Company for certain support functions that were provided on a centralized basis within THC and not recorded at the business unit level, such as expenses related to finance, human resources, information technology, facilities and legal, among others, and that would have been incurred had the Company been a separate, stand-alone entity. Costs incurred and allocated by THC that were included in the condensed consolidated statements of operations are shown in the following table (in millions). No costs were allocated by THC after the Spin-Off occurred on June 30, 2016. Nine Months Ended September 30, 2016 Direct operating $ 0.6 Selling, general and administrative 18.0 Total allocated expenses $ 18.6 Agreements with Carl C. Icahn The Company is subject to the Nomination and Standstill Agreement, dated September 15, 2014 (the "Nomination and Standstill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Original Icahn Group"). In connection with their appointments to the Company’s board of directors, each of Courtney Mather, Louis J. Pastor and Stephen A. Mongillo (collectively, the "Icahn Designees," and, together with the Original Icahn Group,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the Icahn Designees were appointed to the Company’s board of directors effective June 30, 2016. Pursuant to the Icahn Agreements, so long as an Icahn Designee is a member of the board of directors, the board of directors will not be expanded beyond its current size of 11 members without approval from the Icahn Designees then on the board of directors.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Board Representation Period”),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Under the Icahn Agreements, if the Icahn Group ceases to hold a “net long position,” as defined in the Nomination and Standstill Agreement, in at least 1,900,000 shares of the Company’s common stock, the Icahn Group will cause one Icahn Designee to resign from the Company’s board of directors;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High River Limited Partnership, Icahn Partners LP and Icahn Partners Master Fund LP,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rrangements with New Hertz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will continue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regar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ransition Services Agreement The Company entered into a TSA pursuant to which New Hertz or its affiliates provide specified services to the Company on a transitional basis to help ensure an orderly transition following the Spin-Off. The TSA generally provides for a term of up to two years following the Spin-Off, though the recipient of the services may elect to terminate a service at any time upon advance written notice. During the three and nine months ended September 30, 2017 , the Company incurred expenses of $4.2 million and $14.3 million , respectively, under the TSA which is included in "Direct operating" and "Selling, general and administrative" expenses in the Company's condensed consolidated statements of operations. During the three and nine months ended September 30, 2016 , the Company incurred $5.6 million under the TSA. Tax Matters Agreement The Company entered into a tax matters agreement (the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 Real Estate Arrangements The Company and New Hertz entered into certain real estate lease agreements pursuant to which the Company leases certain office space from New Hertz and New Hertz leases certain rental facilities space from the Company. Rent payments were negotiated based on comparable fair market rental rates.</t>
  </si>
  <si>
    <t>Arrangements With New Hertz</t>
  </si>
  <si>
    <t>Restructuring and Related Activities [Abstract]</t>
  </si>
  <si>
    <t>Subsequent Event</t>
  </si>
  <si>
    <t>Subsequent Events [Abstract]</t>
  </si>
  <si>
    <t>Subsequent Events Sale-leaseback Transaction On October 10, 2017, Herc consummated a sale-leaseback transaction pursuant to which it sold 42 of its properties located in the U.S. for gross proceeds of approximately $119.5 million , and entered into a master lease agreement pursuant to which it will continue operations at those properties as a tenant. The lease agreement has an initial term of 20 years, subject to extension, at Herc's option, for up to five additional periods of five years each. The sale of the properties does not qualify for sale-leaseback accounting. Therefore, the book value of the buildings and land will remain on the Company’s condensed consolidated balance sheet. Notes Redemption On October 20, 2017, pursuant to the terms of the supplemental indentures governing the Notes, for the redemption period from June 1, 2017 to May 31, 2018, Herc redeemed $61.0 million in aggregate principal amount of the 2022 Notes and $62.5 million in aggregate principal amount of the 2024 Notes at a redemption price of 103% of the aggregate principal amount plus accrued and unpaid interest thereon, if any, to, but not including, the date of redemption. Herc drew down on its ABL Credit Facility to fund the redemption.</t>
  </si>
  <si>
    <t>Basis of Presentation and Recently Issued Accounting Pronouncements (Policies)</t>
  </si>
  <si>
    <t>Basis of Presentation</t>
  </si>
  <si>
    <t>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depreciation of revenue earning equipment, pension and postretirement benefits, the recoverability of long-lived assets, useful lives and impairment of long-lived tangible and intangible assets including goodwill and trade name, accounting for income taxes, valuation of stock-based compensation, reserves for litigation and other contingencies, allowances for receivables and, prior to the Spin-Off, allocated general corporate expenses from THC, among others. Since the Spin-Off occurred on June 30, 2016, the financial statements included in this Quarterly Report on Form 10-Q (this "Report") represent the carve-out financial results for the first six months of 2016 and the actual results for the three months ended September 30, 2016.</t>
  </si>
  <si>
    <t>Principles of Consolidation</t>
  </si>
  <si>
    <t>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Effective with the Spin-Off on June 30, 2016 , all transactions with THC and its affiliates were settled and paid in full. Effective upon the Spin-Off, the Company entered into certain agreements with New Hertz, including a transition services agreement ("TSA"). See Note 15 , " Arrangements with New Hertz " for further information. For periods prior to the Spin-Off, the condensed consolidat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financial statements, including the assumptions regarding the allocation of corporate expenses from THC, are reasonable. Nevertheless, the condensed consolidated financial statements may not include all of the expenses that would have been incurred had the Company been a stand-alone company during the periods presented and may not reflect the Company's condensed consolidat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t>
  </si>
  <si>
    <t>Reclassification of Prior Period Presentation</t>
  </si>
  <si>
    <t>Reclassification of Prior Period Presentation Certain prior period amounts have been reclassified for consistency with the current period presentation. These reclassifications had no effect on the reported condensed consolidated balance sheets, results of operations, equity or cash flows for any period presented.</t>
  </si>
  <si>
    <t>Recently Issued Accounting Pronouncements</t>
  </si>
  <si>
    <t>Recently Issued Accounting Pronouncements Adopted Simplifying the Subsequent Measurement of Inventory In July 2015, the Financial Accounting Standards Board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e Company adopted this guidance on January 1, 2017 in accordance with the effective date. Adoption of this guidance did not impact the Company's financial position, results of operations or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e Company adopted this guidance on January 1, 2017 in accordance with the effective date. Adoption of this guidance did not impact the Company's financial position, results of operations or cash flows. Improvements to Employee Share-Based Payment Accounting In March 2016, the FASB issued guidance that simplifies several areas of employee share-based payment accounting, including: (i) eliminating tracking of tax "windfalls" in a separate pool within additional paid-in capital; instead, excess tax benefits and tax deficiencies are recorded within income tax expense; (ii) eliminating the requirement that excess tax benefits be realized before they can be recognized, which is required to be recorded as an adjustment to opening retained earnings; however, the impact to the Company upon adoption was immaterial; (iii) presentation of excess tax benefits as an operating activity on the statement of cash flows, which had no impact on the Company; (iv) presentation of employee taxes paid directly to a taxing authority when directly withholding shares for tax-withholding purposes as a financing activity on the statement of cash flows, which had no impact as the Company has historically followed this presentation and (v) making a policy election regarding treatment of forfeitures, with respect to which the Company will continue to estimate forfeitures. The Company adopted this guidance on January 1, 2017 in accordance with the effective date. Adoption of this guidance did not impact the Company's consolidated statement of operations. Improvements to Accounting for Hedging Activities In August 2017, the FASB issued guidance that amends the hedge accounting recognition and presentation requirements to improve the transparency and understandability of information conveyed to the financial statement users about an entity’s risk management activities. The guidance is effective for fiscal years beginning after December 15, 2018 and interim periods therein; however, early adoption is permitted. The Company adopted this guidance in the third quarter of 2017 using a modified retrospective approach, as required, which did not have a significant impact on it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believes the accounting for equipment rental revenue is primarily outside of the scope of the new revenue guidance and will be evaluated under the new lease guidance, which is described further under the heading "Leases" below. The Company's review of its revenue accounting with respect to sales of revenue earning equipment, sales of new equipment, parts and supplies and service and other revenues is ongoing; however, the Company does not believe this guidance will have a significant impact on its financial statements. The Company anticipates adopting the new revenue guidance using the modified retrospective approach, but a final determination on the selected adoption approach has not yet been made. Additionally, the Company is evaluating the disclosure requirements of the new revenue guidance, as well as its impact on the Company's internal control over financial reporting.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is guidance is effective for annual and interim reporting periods beginning after December 15, 2017, with early adoption permitted. The Company plans to adopt this guidance upon its effective date of January 1, 2018 and is in the process of evaluating the potential impacts of adopting this guidance on its consolidated statements of cash flows. Statement of Cash Flows: Restricted Cash In November 2016, the FASB issued guidance requiring restricted cash and cash equivalents to be included with cash and cash equivalents on the statement of cash flows. This guidance is effective for annual and interim reporting periods beginning after December 15, 2017, with early adoption permitted. The Company plans to adopt this guidance upon its effective date of January 1, 2018 and does not expect the guidance to have a significant impact on its cash flows. Income Taxes: Intra-Entity Transfers of Assets Other Than Inventory In October 2016, the FASB issued guidance requiring an entity to recognize upon transfer the income tax consequences of an intra-entity transfer of an asset other than inventory, eliminating the current recognition exception. Two common examples of assets included in the scope of this standard are intellectual property and property, plant and equipment. This guidance is effective for annual and interim reporting periods beginning after December 15, 2017. The Company plans to adopt this guidance upon its effective date of January 1, 2018 and is in the process of evaluating the potential impacts of adopting this guidance on its financial position, results of operations and cash flows. Simplifying the Test for Goodwill Impairment In January 2017, the FASB issued guidance to simplify the subsequent measurement of goodwill by removing the second step of the two-step impairment test. The guidance requires that an entity recognize an impairment charge for the amount by which the carrying amount of the reporting unit exceeds the reporting unit’s fair value. This guidance is effective for annual and interim periods beginning after December 15, 2019, with early adoption permitted. The Company plans to adopt the new guidance in the fourth quarter of 2017 when it performs its annual goodwill impairment test as of October 1, 2017. Adoption of the guidance will not impact the Company's financial position, results of operations or cash flows. Improving the Presentation of Net Periodic Pension Cost and Net Periodic Postretirement Benefit Costs In March 2017, the FASB issued guidance on the presentation of net periodic pension and postretirement benefit costs in the income statement and on the components eligible for capitalization. The guidance requires the reporting of the service cost component of the net periodic benefit costs in the same income statement line item as other components of net periodic costs arising from services rendered by an employee during the period, and that non-service-cost components be presented in the income statement separately from the service cost components and outside a subtotal of income from operations. The guidance also allows for the capitalization of the service cost components, when applicable. This guidance is effective for annual and interim periods beginning after December 15, 2017. The Company plans to adopt this guidance upon its effective date of January 1, 2018. Adoption of this guidance will not have a significant impact on the Company's results of operations. Compensation - Stock Compensation In May 2017, the FASB issued guidance pursuant to which changes to the terms or conditions of a share-based payment award require an entity to apply modification accounting.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requires prospective adoption and is effective for annual and interim periods beginning after December 15, 2017, with early adoption permitted. The Company plans to adopt this guidance upon its effective date of January 1, 2018 and does not expect the guidance to have a significant impact on its financial position, results of operations or cash flows.</t>
  </si>
  <si>
    <t>Revenue Earning Equipment (Tables)</t>
  </si>
  <si>
    <t>Components of Revenue Earning Equipment</t>
  </si>
  <si>
    <t>Revenue earning equipment consists of the following (in millions): September 30, 2017 December 31, 2016 Revenue earning equipment $ 3,858.1 $ 3,695.5 Less: Accumulated depreciation (1,392.6 ) (1,305.5 ) Revenue earning equipment, net $ 2,465.5 $ 2,390.0</t>
  </si>
  <si>
    <t>Debt (Tables)</t>
  </si>
  <si>
    <t>Schedule of Debt</t>
  </si>
  <si>
    <t>The Company's debt consists of the following (in millions): Weighted Average Effective Interest Rate at September 30, 2017 Weighted Average Stated Interest Rate at September 30, 2017 Fixed or Floating Interest Rate Maturity September 30, December 31, Senior Secured Second Priority Notes 2022 Notes 7.88% 7.50% Fixed 2022 $ 549.0 $ 610.0 2024 Notes 8.06% 7.75% Fixed 2024 562.5 625.0 Other Debt ABL Credit Facility N/A 2.96% Floating 2021 1,075.0 910.0 Capital leases 4.01% N/A Fixed 2017-2021 57.9 70.3 Other borrowings N/A 4.79% Floating 2018 2.1 — Unamortized Debt Issuance Costs (a) (17.0 ) (21.0 ) Total debt 2,229.5 2,194.3 Less: Current maturities of long-term debt (17.2 ) (15.7 ) Long-term debt, net $ 2,212.3 $ 2,178.6 (a) Unamortized debt issuance costs totaling $14.2 million and $17.1 million related to the ABL Credit Facility (as defined below) are included in "Other long-term assets" in the condensed consolidated balance sheets as of September 30, 2017 and December 31, 2016 , respectively.</t>
  </si>
  <si>
    <t>Borrowing Capacity and Availability on Line of Credit</t>
  </si>
  <si>
    <t>After outstanding borrowings, the following was available to the Company under the ABL Credit Facility as of September 30, 2017 (in millions): Remaining Capacity Availability Under Borrowing Base Limitation ABL Credit Facility $ 652.5 $ 652.5</t>
  </si>
  <si>
    <t>Employee Retirement Benefits (Tables)</t>
  </si>
  <si>
    <t>Schedule of Net Periodic Costs</t>
  </si>
  <si>
    <t>The following table sets forth the net periodic pension cost (benefit) (in millions): Three Months Ended September 30, Nine Months Ended September 30, 2017 2016 2017 2016 Components of Net Periodic Pension Cost (Benefit): Interest cost $ 1.6 $ 1.3 $ 4.6 $ 4.4 Expected return on plan assets (1.6 ) (1.9 ) (4.7 ) (5.9 ) Net amortizations of actuarial net loss 0.2 0.5 1.1 1.4 Net periodic pension cost (benefit) $ 0.2 $ (0.1 ) $ 1.0 $ (0.1 )</t>
  </si>
  <si>
    <t>Stock-Based Compensation (Tables)</t>
  </si>
  <si>
    <t>Components of Stock-Based Compensation Expense</t>
  </si>
  <si>
    <t>A summary of the total compensation expense and associated income tax benefits recognized under the Omnibus Plan are as follows (in millions): Three Months Ended September 30, Nine Months Ended September 30, 2017 2016 2017 2016 Compensation expense $ 3.0 $ 1.1 $ 7.5 $ 3.8 Income tax benefit (1.1 ) (0.4 ) (2.9 ) (1.5 ) Total $ 1.9 $ 0.7 $ 4.6 $ 2.3</t>
  </si>
  <si>
    <t>Accumulated Other Comprehensive Income (Loss) (Tables)</t>
  </si>
  <si>
    <t>Schedule of Accumulated Other Comprehensive Income (Loss)</t>
  </si>
  <si>
    <t>The changes in the accumulated other comprehensive income (loss) balance by component (net of tax) for the nine months ended September 30, 2017 are presented in the table below (in millions). Pension and Other Post-Employment Benefits Unrealized Losses on Hedging Instruments Foreign Currency Items Accumulated Other Comprehensive Income (Loss) Balance at December 31, 2016 $ (14.6 ) $ — $ (104.1 ) $ (118.7 ) Other comprehensive income (loss) before reclassification (1.7 ) (0.2 ) 21.5 19.6 Amounts reclassified from accumulated other comprehensive loss 0.7 — — 0.7 Net current period other comprehensive income (loss) (1.0 ) (0.2 ) 21.5 20.3 Balance at September 30, 2017 $ (15.6 ) $ (0.2 ) $ (82.6 ) $ (98.4 )</t>
  </si>
  <si>
    <t>Reclassification out of Accumulated Other Comprehensive Income</t>
  </si>
  <si>
    <t>Amounts reclassified from accumulated other comprehensive income (loss) to net income (loss) were as follows (in millions): Three Months Ended September 30, Nine Months Ended September 30, Pension and other postretirement benefit plans Statement of Operations Caption 2017 2016 2017 2016 Amortization of actuarial losses Selling, general and administrative $ 0.2 $ 0.5 $ 1.1 $ 1.4 Tax benefit Income tax benefit — (0.2 ) (0.4 ) (0.5 ) Total reclassifications for the period $ 0.2 $ 0.3 $ 0.7 $ 0.9</t>
  </si>
  <si>
    <t>Financial Instruments (Tables)</t>
  </si>
  <si>
    <t>Summary of Outstanding Interest Rate Swap Arrangement</t>
  </si>
  <si>
    <t>The following table summarizes the outstanding interest rate swap arrangement as of September 30, 2017 (dollars in millions): Aggregate Notional Amount Receive Rate Receive Rate as of September 30, 2017 Pay Rate ABL Credit Facility $ 350.0 1 month LIBOR + 1.75% 3.0 % 3.5 %</t>
  </si>
  <si>
    <t>Estimated Fair Value of Financial Instruments</t>
  </si>
  <si>
    <t>The following table summarizes the estimated fair value of the Company's financial instruments (in millions): Fair Value of Financial Instruments Prepaid &amp; Other Current Assets Accrued Liabilities September 30, December 31, September 30, December 31, Derivatives Designated as Hedging Instruments Interest rate swap $ — $ — $ 0.4 $ — Derivatives Not Designated as Hedging Instruments Foreign currency forward contracts $ — $ 0.1 $ — $ —</t>
  </si>
  <si>
    <t>Derivative Instruments, Gain (Loss)</t>
  </si>
  <si>
    <t>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Loss Recognized Three Months Ended September 30, Nine Months Ended September 30, 2017 2016 2017 2016 Derivatives Not Designated as Hedging Instruments Foreign currency forward contracts $ (0.4 ) $ (2.6 ) $ (4.0 ) $ (2.7 )</t>
  </si>
  <si>
    <t>Fair Value Measurements (Tables)</t>
  </si>
  <si>
    <t>Fair Value of Debt</t>
  </si>
  <si>
    <t>The fair value of debt is estimated based on quoted market rates as well as borrowing rates currently available to the Company for loans with similar terms and average maturities (Level 2 inputs) (in millions). September 30, 2017 December 31, 2016 Nominal Unpaid Principal Balance Aggregate Fair Value Nominal Unpaid Principal Balance Aggregate Fair Value Debt $ 2,246.5 $ 2,334.1 $ 2,215.3 $ 2,275.5</t>
  </si>
  <si>
    <t>Earnings (Loss) Per Share (Tables)</t>
  </si>
  <si>
    <t>Schedule of Earnings Per Share, Basic and Diluted</t>
  </si>
  <si>
    <t>The following table sets forth the computation of basic and diluted income (loss) per share (in millions, except per share data). Three Months Ended September 30, Nine Months Ended September 30, 2017 2016 2017 2016 Basic and diluted income (loss) per share: Numerator: Net income (loss), basic and diluted $ 12.8 $ 3.0 $ (54.0 ) $ (6.5 ) Denominator: Basic weighted average common shares 28.3 28.3 28.3 28.3 Stock options, RSUs and PSUs 0.3 — — — Weighted average shares used to calculate diluted loss per share 28.6 28.3 28.3 28.3 Income (loss) per share: Basic $ 0.45 $ 0.11 $ (1.91 ) $ (0.23 ) Diluted $ 0.45 $ 0.11 $ (1.91 ) $ (0.23 ) Antidilutive stock options, RSUs and PSUs 0.4 0.3 0.7 0.2</t>
  </si>
  <si>
    <t>Related Party Transactions (Tables)</t>
  </si>
  <si>
    <t>Schedule of Related Party Transactions</t>
  </si>
  <si>
    <t>Costs incurred and allocated by THC that were included in the condensed consolidated statements of operations are shown in the following table (in millions). No costs were allocated by THC after the Spin-Off occurred on June 30, 2016. Nine Months Ended September 30, 2016 Direct operating $ 0.6 Selling, general and administrative 18.0 Total allocated expenses $ 18.6</t>
  </si>
  <si>
    <t>Background (Details)</t>
  </si>
  <si>
    <t>Sep. 30, 2017company_operated_branch</t>
  </si>
  <si>
    <t>Company owned locations</t>
  </si>
  <si>
    <t>Basis of Presentation and Recently Issued Accounting Pronouncements - Correction of Errors (Details) - USD ($) $ in Millions</t>
  </si>
  <si>
    <t>Dec. 31, 2015</t>
  </si>
  <si>
    <t>Error Corrections and Prior Period Adjustments Restatement [Line Items]</t>
  </si>
  <si>
    <t>Net cash provided by investing activities</t>
  </si>
  <si>
    <t>Adjustments | Historical Mapping of Entities Related to Spin-Off</t>
  </si>
  <si>
    <t>Revenue Earning Equipment - Revenue Earning Equipment Components (Details) - USD ($) $ in Millions</t>
  </si>
  <si>
    <t>Revenue earning equipment</t>
  </si>
  <si>
    <t>Less: Accumulated depreciation</t>
  </si>
  <si>
    <t>Revenue Earning Equipment - Narrative (Details) - USD ($) $ in Millions</t>
  </si>
  <si>
    <t>Jun. 30, 2017</t>
  </si>
  <si>
    <t>Impairment of assets held for sale</t>
  </si>
  <si>
    <t>Intangible Asset Impairment - Narrative (Details) $ in Millions</t>
  </si>
  <si>
    <t>Sep. 30, 2017USD ($)</t>
  </si>
  <si>
    <t>Computer Software, Intangible Asset</t>
  </si>
  <si>
    <t>Finite-Lived Intangible Assets [Line Items]</t>
  </si>
  <si>
    <t>Impairment of intangible assets</t>
  </si>
  <si>
    <t>Debt - Schedule of Debt (Details) - USD ($) $ in Millions</t>
  </si>
  <si>
    <t>Debt Instrument [Line Items]</t>
  </si>
  <si>
    <t>Unamortized Debt Issuance Costs</t>
  </si>
  <si>
    <t>Total debt</t>
  </si>
  <si>
    <t>Less: Current maturities of long-term debt</t>
  </si>
  <si>
    <t>2022 Notes | Senior Secured Second Priority Notes</t>
  </si>
  <si>
    <t>Weighted Average Effective Interest Rate at September 30, 2017</t>
  </si>
  <si>
    <t>7.88%</t>
  </si>
  <si>
    <t>Weighted Average Stated Interest Rate at September 30, 2017</t>
  </si>
  <si>
    <t>7.50%</t>
  </si>
  <si>
    <t>Debt, gross</t>
  </si>
  <si>
    <t>2024 Notes | Senior Secured Second Priority Notes</t>
  </si>
  <si>
    <t>8.06%</t>
  </si>
  <si>
    <t>7.75%</t>
  </si>
  <si>
    <t>ABL Credit Facility | Line of Credit | Senior Secured Revolving Credit Facility</t>
  </si>
  <si>
    <t>2.96%</t>
  </si>
  <si>
    <t>ABL Credit Facility | Line of Credit | Senior Secured Revolving Credit Facility | Other long-term assets</t>
  </si>
  <si>
    <t>Unamortized debt issuance costs related to credit facility</t>
  </si>
  <si>
    <t>Capital leases | Capital leases</t>
  </si>
  <si>
    <t>4.01%</t>
  </si>
  <si>
    <t>Other borrowings | Line of Credit</t>
  </si>
  <si>
    <t>4.79%</t>
  </si>
  <si>
    <t>Debt - Senior Secured Second Priority Notes (Details) - Senior Secured Second Priority Notes - USD ($)</t>
  </si>
  <si>
    <t>1 Months Ended</t>
  </si>
  <si>
    <t>Mar. 31, 2017</t>
  </si>
  <si>
    <t>Loss on early extinguishment on debt</t>
  </si>
  <si>
    <t>Cash premium</t>
  </si>
  <si>
    <t>3.00%</t>
  </si>
  <si>
    <t>Early extinguishment of debt cash premium</t>
  </si>
  <si>
    <t>Non-cash charge for write-off of unamortized deferred financing costs</t>
  </si>
  <si>
    <t>7.50% Senior Notes, Due 2022</t>
  </si>
  <si>
    <t>Aggregate principal amount</t>
  </si>
  <si>
    <t>Stated rate</t>
  </si>
  <si>
    <t>Aggregate principal amount redeemed</t>
  </si>
  <si>
    <t>7.75% Senior Notes, Due 2024</t>
  </si>
  <si>
    <t>Debt - ABL Credit Facility &amp; Other Borrowings (Details) - Line of Credit</t>
  </si>
  <si>
    <t>Jun. 30, 2017USD ($)</t>
  </si>
  <si>
    <t>Dec. 31, 2016USD ($)</t>
  </si>
  <si>
    <t>Jun. 30, 2016USD ($)</t>
  </si>
  <si>
    <t>ABL Credit Facility</t>
  </si>
  <si>
    <t>Line of Credit Facility [Line Items]</t>
  </si>
  <si>
    <t>Fixed charge coverage ratio (not less than)</t>
  </si>
  <si>
    <t>Letter of credit outstanding</t>
  </si>
  <si>
    <t>ABL Credit Facility | Senior Secured Revolving Credit Facility</t>
  </si>
  <si>
    <t>Maximum borrowing capacity</t>
  </si>
  <si>
    <t>Maximum payment of dividends (not to exceed)</t>
  </si>
  <si>
    <t>Remaining Capacity</t>
  </si>
  <si>
    <t>Availability Under Borrowing Base Limitation</t>
  </si>
  <si>
    <t>ABL Credit Facility | Revolving Credit Facility</t>
  </si>
  <si>
    <t>ABL Credit Facility | Letter of Credit</t>
  </si>
  <si>
    <t>Other borrowings</t>
  </si>
  <si>
    <t>Line of credit facility, percentage ratio of interest rate to prevailing base lending rates</t>
  </si>
  <si>
    <t>110.00%</t>
  </si>
  <si>
    <t>Employee Retirement Benefits - Net Periodic Pension Expense (Details) - Pension Benefits - U.S. - USD ($) $ in Millions</t>
  </si>
  <si>
    <t>Apr. 30, 2017</t>
  </si>
  <si>
    <t>Defined Benefit Plan Disclosure [Line Items]</t>
  </si>
  <si>
    <t>Transfer of assets</t>
  </si>
  <si>
    <t>Interest cost</t>
  </si>
  <si>
    <t>Expected return on plan assets</t>
  </si>
  <si>
    <t>Net amortizations of actuarial net loss</t>
  </si>
  <si>
    <t>Net periodic pension cost (benefit)</t>
  </si>
  <si>
    <t>Stock-Based Compensation - Narrative (Details) - USD ($) $ / shares in Units, $ in Millions</t>
  </si>
  <si>
    <t>Employee Stock Option</t>
  </si>
  <si>
    <t>Share-based Compensation Arrangement by Share-based Payment Award [Line Items]</t>
  </si>
  <si>
    <t>Allocated stock-based compensation expense</t>
  </si>
  <si>
    <t>Purchase price as a percentage of fair market value</t>
  </si>
  <si>
    <t>85.00%</t>
  </si>
  <si>
    <t>Omnibus Plan</t>
  </si>
  <si>
    <t>Unrecognized compensation cost</t>
  </si>
  <si>
    <t>Compensation cost not yet recognized, period for recognition</t>
  </si>
  <si>
    <t>2 years</t>
  </si>
  <si>
    <t>Omnibus Plan | THC</t>
  </si>
  <si>
    <t>Omnibus Plan | RSUs</t>
  </si>
  <si>
    <t>Grants (in shares)</t>
  </si>
  <si>
    <t>Omnibus Plan | PSUs</t>
  </si>
  <si>
    <t>Weighted average grant date fair value (in USD per share)</t>
  </si>
  <si>
    <t>Stock-Based Compensation - Stock-Based Compensation Expense (Details) - Omnibus Plan - USD ($) $ in Millions</t>
  </si>
  <si>
    <t>Share-based Compensation Arrangement by Share-based Payment Award, Compensation Cost [Line Items]</t>
  </si>
  <si>
    <t>Compensation expense</t>
  </si>
  <si>
    <t>Income tax benefit</t>
  </si>
  <si>
    <t>Income Taxes (Details) - USD ($) $ in Millions</t>
  </si>
  <si>
    <t>12 Months Ended</t>
  </si>
  <si>
    <t>Dec. 31, 2017</t>
  </si>
  <si>
    <t>Income Tax Contingency [Line Items]</t>
  </si>
  <si>
    <t>Income tax expense (benefit)</t>
  </si>
  <si>
    <t>Tax expense related to state taxes incurred from spin-off</t>
  </si>
  <si>
    <t>Forecast</t>
  </si>
  <si>
    <t>Effective income tax rate reconciliation, percent</t>
  </si>
  <si>
    <t>37.00%</t>
  </si>
  <si>
    <t>Accumulated Other Comprehensive Income (Loss) - Changes in AOCI (Details) - USD ($) $ in Millions</t>
  </si>
  <si>
    <t>AOCI Attributable to Parent, Net of Tax [Roll Forward]</t>
  </si>
  <si>
    <t>Beginning balance</t>
  </si>
  <si>
    <t>Ending balance</t>
  </si>
  <si>
    <t>Pension and Other Post-Employment Benefits</t>
  </si>
  <si>
    <t>Other comprehensive income (loss) before reclassification</t>
  </si>
  <si>
    <t>Amounts reclassified from accumulated other comprehensive loss</t>
  </si>
  <si>
    <t>Unrealized Losses on Hedging Instruments</t>
  </si>
  <si>
    <t>Foreign Currency Items</t>
  </si>
  <si>
    <t>Accumulated Other Comprehensive Income (Loss) - Reclassification out of AOCI (Details) - USD ($) $ in Millions</t>
  </si>
  <si>
    <t>Amortization of actuarial (gain) losses</t>
  </si>
  <si>
    <t>Reclassification Adjustment out of Accumulated Other Comprehensive Income [Line Items]</t>
  </si>
  <si>
    <t>Tax benefit</t>
  </si>
  <si>
    <t>Total reclassifications for the period</t>
  </si>
  <si>
    <t>Commitments and Contingencies (Details) - USD ($) $ in Millions</t>
  </si>
  <si>
    <t>Loss Contingencies [Line Items]</t>
  </si>
  <si>
    <t>Accrual for environmental liabilities</t>
  </si>
  <si>
    <t>New Hertz</t>
  </si>
  <si>
    <t>Portion of shared liabilities</t>
  </si>
  <si>
    <t>15.00%</t>
  </si>
  <si>
    <t>Financial Instruments - Summary of Outstanding Interest Rate Swap Agreement (Details) - Interest rate swap - Cash Flow Hedge $ in Millions</t>
  </si>
  <si>
    <t>Derivative Instruments and Hedging Activities Disclosures [Line Items]</t>
  </si>
  <si>
    <t>Derivative contract term</t>
  </si>
  <si>
    <t>3 years</t>
  </si>
  <si>
    <t>Aggregate Notional Amount</t>
  </si>
  <si>
    <t>LIBOR</t>
  </si>
  <si>
    <t>Spread on receive rate</t>
  </si>
  <si>
    <t>1.75%</t>
  </si>
  <si>
    <t>Receive Rate as of September 30, 2017</t>
  </si>
  <si>
    <t>2.99%</t>
  </si>
  <si>
    <t>Pay Rate</t>
  </si>
  <si>
    <t>3.50%</t>
  </si>
  <si>
    <t>Financial Instruments - Estimated Fair Value of Financial Instruments (Details) - Fair Value, Measurements, Recurring - USD ($) $ in Millions</t>
  </si>
  <si>
    <t>Prepaid Expenses and Other Assets | Derivatives Designated as Hedging Instruments | Interest rate swap</t>
  </si>
  <si>
    <t>Fair Value, Assets and Liabilities Measured on Recurring and Nonrecurring Basis [Line Items]</t>
  </si>
  <si>
    <t>Asset Derivatives</t>
  </si>
  <si>
    <t>Prepaid Expenses and Other Assets | Derivatives Not Designated as Hedging Instruments | Foreign currency forward contracts</t>
  </si>
  <si>
    <t>Accrued Liabilities | Derivatives Designated as Hedging Instruments | Interest rate swap</t>
  </si>
  <si>
    <t>Liability Derivatives</t>
  </si>
  <si>
    <t>Accrued Liabilities | Derivatives Not Designated as Hedging Instruments | Foreign currency forward contracts</t>
  </si>
  <si>
    <t>Financial Instruments - Gains (Losses) on Derivative Instruments (Details) - USD ($) $ in Millions</t>
  </si>
  <si>
    <t>Selling, General and Administrative Expenses | Foreign currency forward contracts</t>
  </si>
  <si>
    <t>Derivative Instruments, Gain (Loss) [Line Items]</t>
  </si>
  <si>
    <t>Loss on cash flow hedge</t>
  </si>
  <si>
    <t>Fair Value Measurements (Details) - USD ($)</t>
  </si>
  <si>
    <t>Fair Value, Measurements, Recurring | Level 1</t>
  </si>
  <si>
    <t>Cash equivalents and investments</t>
  </si>
  <si>
    <t>Carrying value</t>
  </si>
  <si>
    <t>Fair Value of Financial Instruments [Abstract]</t>
  </si>
  <si>
    <t>Fair Value | Level 2</t>
  </si>
  <si>
    <t>Earnings (Loss) Per Share - Computation of Basic and Diluted Earnings (Loss) per Share (Details) - USD ($) $ / shares in Units, shares in Millions, $ in Millions</t>
  </si>
  <si>
    <t>Numerator:</t>
  </si>
  <si>
    <t>Net income (loss), basic and diluted</t>
  </si>
  <si>
    <t>Denominator:</t>
  </si>
  <si>
    <t>Basic weighted average common shares (in shares)</t>
  </si>
  <si>
    <t>Stock options, RSUs and PSUs (in shares)</t>
  </si>
  <si>
    <t>Weighted average shares used to calculate diluted loss per share (in shares)</t>
  </si>
  <si>
    <t>Antidilutive stock options, RSUs and PSUs</t>
  </si>
  <si>
    <t>Antidilutive stock options, RSUs and PSUs (in shares)</t>
  </si>
  <si>
    <t>Related Party Transactions - Costs Incurred and Allocated (Details) - USD ($) $ in Millions</t>
  </si>
  <si>
    <t>Related Party Transaction [Line Items]</t>
  </si>
  <si>
    <t>THC</t>
  </si>
  <si>
    <t>Total allocated expenses</t>
  </si>
  <si>
    <t>Related Party Transactions - Agreements with Carl Icahn (Details) - Nomination and Standstill Agreement - Icahn Group - shares</t>
  </si>
  <si>
    <t>Sep. 15, 2014</t>
  </si>
  <si>
    <t>Ownership percentage limit (more than)</t>
  </si>
  <si>
    <t>20.00%</t>
  </si>
  <si>
    <t>Net long position shares held, tranche one (at least) (in shares)</t>
  </si>
  <si>
    <t>Arrangements With New Hertz Arrangements With New Hertz (Details) - USD ($) $ in Millions</t>
  </si>
  <si>
    <t>Transition Services Agreement period (up to)</t>
  </si>
  <si>
    <t>Transition Services Agreement | New Hertz</t>
  </si>
  <si>
    <t>Incurred expenses</t>
  </si>
  <si>
    <t>Subsequent Event - Narrative (Details) $ in Millions</t>
  </si>
  <si>
    <t>Oct. 20, 2017USD ($)</t>
  </si>
  <si>
    <t>Oct. 10, 2017USD ($)propertyperiod</t>
  </si>
  <si>
    <t>Mar. 31, 2017USD ($)</t>
  </si>
  <si>
    <t>Subsequent Event [Line Items]</t>
  </si>
  <si>
    <t>Sale leaseback transaction, number of properties | property</t>
  </si>
  <si>
    <t>Sale leaseback transaction, gross proceeds</t>
  </si>
  <si>
    <t>Sale leaseback transaction, lease term (in years)</t>
  </si>
  <si>
    <t>20 years</t>
  </si>
  <si>
    <t>Sale leaseback transaction, number of additional periods | period</t>
  </si>
  <si>
    <t>Sale leaseback transaction, length of each additional period (in years)</t>
  </si>
  <si>
    <t>5 years</t>
  </si>
  <si>
    <t>Senior Secured Second Priority Notes | Subsequent Event</t>
  </si>
  <si>
    <t>Debt instrument, redemption price, percentage</t>
  </si>
  <si>
    <t>103.00%</t>
  </si>
  <si>
    <t>2022 Notes | Senior Secured Second Priority Notes | Subsequent Event</t>
  </si>
  <si>
    <t>2024 Notes | Senior Secured Second Priority Notes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370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204</v>
      </c>
    </row>
    <row r="4" spans="1:2">
      <c r="A4" s="4" t="s">
        <v>117</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1</v>
      </c>
      <c r="C3" s="8" t="n">
        <v>24</v>
      </c>
    </row>
    <row r="4" spans="1:3">
      <c r="A4" s="4" t="s">
        <v>26</v>
      </c>
      <c r="B4" s="9" t="n">
        <v>7.1</v>
      </c>
      <c r="C4" s="5" t="n">
        <v>7</v>
      </c>
    </row>
    <row r="5" spans="1:3">
      <c r="A5" s="4" t="s">
        <v>27</v>
      </c>
      <c r="B5" s="9" t="n">
        <v>347.9</v>
      </c>
      <c r="C5" s="9" t="n">
        <v>293.3</v>
      </c>
    </row>
    <row r="6" spans="1:3">
      <c r="A6" s="4" t="s">
        <v>28</v>
      </c>
      <c r="B6" s="9" t="n">
        <v>4.4</v>
      </c>
      <c r="C6" s="9" t="n">
        <v>7.4</v>
      </c>
    </row>
    <row r="7" spans="1:3">
      <c r="A7" s="4" t="s">
        <v>29</v>
      </c>
      <c r="B7" s="9" t="n">
        <v>26.7</v>
      </c>
      <c r="C7" s="9" t="n">
        <v>24.1</v>
      </c>
    </row>
    <row r="8" spans="1:3">
      <c r="A8" s="4" t="s">
        <v>30</v>
      </c>
      <c r="B8" s="9" t="n">
        <v>19.2</v>
      </c>
      <c r="C8" s="9" t="n">
        <v>15.9</v>
      </c>
    </row>
    <row r="9" spans="1:3">
      <c r="A9" s="4" t="s">
        <v>31</v>
      </c>
      <c r="B9" s="9" t="n">
        <v>424.4</v>
      </c>
      <c r="C9" s="9" t="n">
        <v>371.7</v>
      </c>
    </row>
    <row r="10" spans="1:3">
      <c r="A10" s="4" t="s">
        <v>32</v>
      </c>
      <c r="B10" s="9" t="n">
        <v>2465.5</v>
      </c>
      <c r="C10" s="5" t="n">
        <v>2390</v>
      </c>
    </row>
    <row r="11" spans="1:3">
      <c r="A11" s="4" t="s">
        <v>33</v>
      </c>
      <c r="B11" s="9" t="n">
        <v>287.3</v>
      </c>
      <c r="C11" s="5" t="n">
        <v>272</v>
      </c>
    </row>
    <row r="12" spans="1:3">
      <c r="A12" s="4" t="s">
        <v>34</v>
      </c>
      <c r="B12" s="9" t="n">
        <v>284.4</v>
      </c>
      <c r="C12" s="9" t="n">
        <v>303.9</v>
      </c>
    </row>
    <row r="13" spans="1:3">
      <c r="A13" s="4" t="s">
        <v>35</v>
      </c>
      <c r="B13" s="9" t="n">
        <v>91.09999999999999</v>
      </c>
      <c r="C13" s="5" t="n">
        <v>91</v>
      </c>
    </row>
    <row r="14" spans="1:3">
      <c r="A14" s="4" t="s">
        <v>36</v>
      </c>
      <c r="B14" s="9" t="n">
        <v>36.2</v>
      </c>
      <c r="C14" s="9" t="n">
        <v>34.7</v>
      </c>
    </row>
    <row r="15" spans="1:3">
      <c r="A15" s="4" t="s">
        <v>37</v>
      </c>
      <c r="B15" s="9" t="n">
        <v>3588.9</v>
      </c>
      <c r="C15" s="9" t="n">
        <v>3463.3</v>
      </c>
    </row>
    <row r="16" spans="1:3">
      <c r="A16" s="3" t="s">
        <v>38</v>
      </c>
    </row>
    <row r="17" spans="1:3">
      <c r="A17" s="4" t="s">
        <v>39</v>
      </c>
      <c r="B17" s="9" t="n">
        <v>17.2</v>
      </c>
      <c r="C17" s="9" t="n">
        <v>15.7</v>
      </c>
    </row>
    <row r="18" spans="1:3">
      <c r="A18" s="4" t="s">
        <v>40</v>
      </c>
      <c r="B18" s="9" t="n">
        <v>246.3</v>
      </c>
      <c r="C18" s="5" t="n">
        <v>139</v>
      </c>
    </row>
    <row r="19" spans="1:3">
      <c r="A19" s="4" t="s">
        <v>41</v>
      </c>
      <c r="B19" s="9" t="n">
        <v>105.6</v>
      </c>
      <c r="C19" s="9" t="n">
        <v>78.2</v>
      </c>
    </row>
    <row r="20" spans="1:3">
      <c r="A20" s="4" t="s">
        <v>42</v>
      </c>
      <c r="B20" s="9" t="n">
        <v>18.6</v>
      </c>
      <c r="C20" s="5" t="n">
        <v>10</v>
      </c>
    </row>
    <row r="21" spans="1:3">
      <c r="A21" s="4" t="s">
        <v>43</v>
      </c>
      <c r="B21" s="9" t="n">
        <v>387.7</v>
      </c>
      <c r="C21" s="9" t="n">
        <v>242.9</v>
      </c>
    </row>
    <row r="22" spans="1:3">
      <c r="A22" s="4" t="s">
        <v>44</v>
      </c>
      <c r="B22" s="9" t="n">
        <v>2212.3</v>
      </c>
      <c r="C22" s="9" t="n">
        <v>2178.6</v>
      </c>
    </row>
    <row r="23" spans="1:3">
      <c r="A23" s="4" t="s">
        <v>45</v>
      </c>
      <c r="B23" s="9" t="n">
        <v>661.8</v>
      </c>
      <c r="C23" s="9" t="n">
        <v>692.1</v>
      </c>
    </row>
    <row r="24" spans="1:3">
      <c r="A24" s="4" t="s">
        <v>46</v>
      </c>
      <c r="B24" s="9" t="n">
        <v>38.3</v>
      </c>
      <c r="C24" s="5" t="n">
        <v>32</v>
      </c>
    </row>
    <row r="25" spans="1:3">
      <c r="A25" s="4" t="s">
        <v>47</v>
      </c>
      <c r="B25" s="9" t="n">
        <v>3300.1</v>
      </c>
      <c r="C25" s="9" t="n">
        <v>3145.6</v>
      </c>
    </row>
    <row r="26" spans="1:3">
      <c r="A26" s="4" t="s">
        <v>48</v>
      </c>
      <c r="B26" s="4" t="s">
        <v>49</v>
      </c>
      <c r="C26" s="4" t="s">
        <v>49</v>
      </c>
    </row>
    <row r="27" spans="1:3">
      <c r="A27" s="3" t="s">
        <v>50</v>
      </c>
    </row>
    <row r="28" spans="1:3">
      <c r="A28" s="4" t="s">
        <v>51</v>
      </c>
      <c r="B28" s="5" t="n">
        <v>0</v>
      </c>
      <c r="C28" s="5" t="n">
        <v>0</v>
      </c>
    </row>
    <row r="29" spans="1:3">
      <c r="A29" s="4" t="s">
        <v>52</v>
      </c>
      <c r="B29" s="9" t="n">
        <v>0.3</v>
      </c>
      <c r="C29" s="9" t="n">
        <v>0.3</v>
      </c>
    </row>
    <row r="30" spans="1:3">
      <c r="A30" s="4" t="s">
        <v>53</v>
      </c>
      <c r="B30" s="9" t="n">
        <v>1758.1</v>
      </c>
      <c r="C30" s="9" t="n">
        <v>1753.3</v>
      </c>
    </row>
    <row r="31" spans="1:3">
      <c r="A31" s="4" t="s">
        <v>54</v>
      </c>
      <c r="B31" s="9" t="n">
        <v>-679.2</v>
      </c>
      <c r="C31" s="9" t="n">
        <v>-625.2</v>
      </c>
    </row>
    <row r="32" spans="1:3">
      <c r="A32" s="4" t="s">
        <v>55</v>
      </c>
      <c r="B32" s="9" t="n">
        <v>-98.40000000000001</v>
      </c>
      <c r="C32" s="9" t="n">
        <v>-118.7</v>
      </c>
    </row>
    <row r="33" spans="1:3">
      <c r="A33" s="4" t="s">
        <v>56</v>
      </c>
      <c r="B33" s="5" t="n">
        <v>-692</v>
      </c>
      <c r="C33" s="5" t="n">
        <v>-692</v>
      </c>
    </row>
    <row r="34" spans="1:3">
      <c r="A34" s="4" t="s">
        <v>57</v>
      </c>
      <c r="B34" s="9" t="n">
        <v>288.8</v>
      </c>
      <c r="C34" s="9" t="n">
        <v>317.7</v>
      </c>
    </row>
    <row r="35" spans="1:3">
      <c r="A35" s="4" t="s">
        <v>58</v>
      </c>
      <c r="B35" s="7" t="n">
        <v>3588.9</v>
      </c>
      <c r="C35" s="7" t="n">
        <v>34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3</v>
      </c>
    </row>
    <row r="2" spans="1:3">
      <c r="A2" s="3" t="s">
        <v>60</v>
      </c>
    </row>
    <row r="3" spans="1:3">
      <c r="A3" s="4" t="s">
        <v>61</v>
      </c>
      <c r="B3" s="7" t="n">
        <v>31.8</v>
      </c>
      <c r="C3" s="7" t="n">
        <v>24.9</v>
      </c>
    </row>
    <row r="4" spans="1:3">
      <c r="A4" s="4" t="s">
        <v>62</v>
      </c>
      <c r="B4" s="10" t="n">
        <v>0.01</v>
      </c>
      <c r="C4" s="10" t="n">
        <v>0.01</v>
      </c>
    </row>
    <row r="5" spans="1:3">
      <c r="A5" s="4" t="s">
        <v>63</v>
      </c>
      <c r="B5" s="5" t="n">
        <v>13300000</v>
      </c>
      <c r="C5" s="5" t="n">
        <v>13300000</v>
      </c>
    </row>
    <row r="6" spans="1:3">
      <c r="A6" s="4" t="s">
        <v>64</v>
      </c>
      <c r="B6" s="5" t="n">
        <v>0</v>
      </c>
      <c r="C6" s="5" t="n">
        <v>0</v>
      </c>
    </row>
    <row r="7" spans="1:3">
      <c r="A7" s="4" t="s">
        <v>65</v>
      </c>
      <c r="B7" s="5" t="n">
        <v>0</v>
      </c>
      <c r="C7" s="5" t="n">
        <v>0</v>
      </c>
    </row>
    <row r="8" spans="1:3">
      <c r="A8" s="4" t="s">
        <v>66</v>
      </c>
      <c r="B8" s="10" t="n">
        <v>0.01</v>
      </c>
      <c r="C8" s="10" t="n">
        <v>0.01</v>
      </c>
    </row>
    <row r="9" spans="1:3">
      <c r="A9" s="4" t="s">
        <v>67</v>
      </c>
      <c r="B9" s="5" t="n">
        <v>133300000</v>
      </c>
      <c r="C9" s="5" t="n">
        <v>133300000</v>
      </c>
    </row>
    <row r="10" spans="1:3">
      <c r="A10" s="4" t="s">
        <v>68</v>
      </c>
      <c r="B10" s="5" t="n">
        <v>31100000</v>
      </c>
      <c r="C10" s="5" t="n">
        <v>31000000</v>
      </c>
    </row>
    <row r="11" spans="1:3">
      <c r="A11" s="4" t="s">
        <v>69</v>
      </c>
      <c r="B11" s="5" t="n">
        <v>28300000</v>
      </c>
      <c r="C11" s="5" t="n">
        <v>28300000</v>
      </c>
    </row>
    <row r="12" spans="1:3">
      <c r="A12" s="4" t="s">
        <v>70</v>
      </c>
      <c r="B12" s="5" t="n">
        <v>2700000</v>
      </c>
      <c r="C12" s="5" t="n">
        <v>2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70</v>
      </c>
      <c r="B1" s="2" t="s">
        <v>1</v>
      </c>
    </row>
    <row r="2" spans="1:2">
      <c r="B2" s="2" t="s">
        <v>271</v>
      </c>
    </row>
    <row r="3" spans="1:2">
      <c r="A3" s="3" t="s">
        <v>181</v>
      </c>
    </row>
    <row r="4" spans="1:2">
      <c r="A4" s="4" t="s">
        <v>272</v>
      </c>
      <c r="B4" s="5" t="n">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3</v>
      </c>
      <c r="B1" s="2" t="s">
        <v>72</v>
      </c>
      <c r="D1" s="2" t="s">
        <v>1</v>
      </c>
    </row>
    <row r="2" spans="1:7">
      <c r="B2" s="2" t="s">
        <v>2</v>
      </c>
      <c r="C2" s="2" t="s">
        <v>73</v>
      </c>
      <c r="D2" s="2" t="s">
        <v>2</v>
      </c>
      <c r="E2" s="2" t="s">
        <v>73</v>
      </c>
      <c r="F2" s="2" t="s">
        <v>23</v>
      </c>
      <c r="G2" s="2" t="s">
        <v>274</v>
      </c>
    </row>
    <row r="3" spans="1:7">
      <c r="A3" s="3" t="s">
        <v>275</v>
      </c>
    </row>
    <row r="4" spans="1:7">
      <c r="A4" s="4" t="s">
        <v>85</v>
      </c>
      <c r="B4" s="7" t="n">
        <v>84.59999999999999</v>
      </c>
      <c r="C4" s="7" t="n">
        <v>66.8</v>
      </c>
      <c r="D4" s="7" t="n">
        <v>244.6</v>
      </c>
      <c r="E4" s="7" t="n">
        <v>203.5</v>
      </c>
    </row>
    <row r="5" spans="1:7">
      <c r="A5" s="4" t="s">
        <v>81</v>
      </c>
      <c r="B5" s="9" t="n">
        <v>188.2</v>
      </c>
      <c r="C5" s="9" t="n">
        <v>169.9</v>
      </c>
      <c r="D5" s="9" t="n">
        <v>526.2</v>
      </c>
      <c r="E5" s="9" t="n">
        <v>487.8</v>
      </c>
    </row>
    <row r="6" spans="1:7">
      <c r="A6" s="4" t="s">
        <v>26</v>
      </c>
      <c r="B6" s="9" t="n">
        <v>7.1</v>
      </c>
      <c r="D6" s="9" t="n">
        <v>7.1</v>
      </c>
      <c r="F6" s="8" t="n">
        <v>7</v>
      </c>
    </row>
    <row r="7" spans="1:7">
      <c r="A7" s="4" t="s">
        <v>276</v>
      </c>
      <c r="D7" s="9" t="n">
        <v>-289.1</v>
      </c>
      <c r="E7" s="9" t="n">
        <v>-248.1</v>
      </c>
    </row>
    <row r="8" spans="1:7">
      <c r="A8" s="4" t="s">
        <v>25</v>
      </c>
      <c r="B8" s="7" t="n">
        <v>19.1</v>
      </c>
      <c r="C8" s="9" t="n">
        <v>53.3</v>
      </c>
      <c r="D8" s="7" t="n">
        <v>19.1</v>
      </c>
      <c r="E8" s="9" t="n">
        <v>53.3</v>
      </c>
      <c r="F8" s="5" t="n">
        <v>24</v>
      </c>
      <c r="G8" s="7" t="n">
        <v>24.7</v>
      </c>
    </row>
    <row r="9" spans="1:7">
      <c r="A9" s="4" t="s">
        <v>277</v>
      </c>
    </row>
    <row r="10" spans="1:7">
      <c r="A10" s="3" t="s">
        <v>275</v>
      </c>
    </row>
    <row r="11" spans="1:7">
      <c r="A11" s="4" t="s">
        <v>85</v>
      </c>
      <c r="E11" s="5" t="n">
        <v>3</v>
      </c>
    </row>
    <row r="12" spans="1:7">
      <c r="A12" s="4" t="s">
        <v>81</v>
      </c>
      <c r="E12" s="5" t="n">
        <v>-3</v>
      </c>
    </row>
    <row r="13" spans="1:7">
      <c r="A13" s="4" t="s">
        <v>26</v>
      </c>
      <c r="F13" s="9" t="n">
        <v>-12.4</v>
      </c>
    </row>
    <row r="14" spans="1:7">
      <c r="A14" s="4" t="s">
        <v>276</v>
      </c>
      <c r="E14" s="9" t="n">
        <v>-7.6</v>
      </c>
    </row>
    <row r="15" spans="1:7">
      <c r="A15" s="4" t="s">
        <v>25</v>
      </c>
      <c r="C15" s="7" t="n">
        <v>1.4</v>
      </c>
      <c r="E15" s="7" t="n">
        <v>1.4</v>
      </c>
      <c r="F15" s="7" t="n">
        <v>12.4</v>
      </c>
      <c r="G15" s="8" t="n">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186</v>
      </c>
    </row>
    <row r="3" spans="1:3">
      <c r="A3" s="4" t="s">
        <v>279</v>
      </c>
      <c r="B3" s="7" t="n">
        <v>3858.1</v>
      </c>
      <c r="C3" s="7" t="n">
        <v>3695.5</v>
      </c>
    </row>
    <row r="4" spans="1:3">
      <c r="A4" s="4" t="s">
        <v>280</v>
      </c>
      <c r="B4" s="9" t="n">
        <v>-1392.6</v>
      </c>
      <c r="C4" s="9" t="n">
        <v>-1305.5</v>
      </c>
    </row>
    <row r="5" spans="1:3">
      <c r="A5" s="4" t="s">
        <v>32</v>
      </c>
      <c r="B5" s="7" t="n">
        <v>2465.5</v>
      </c>
      <c r="C5" s="8" t="n">
        <v>2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1</v>
      </c>
      <c r="B1" s="2" t="s">
        <v>1</v>
      </c>
    </row>
    <row r="2" spans="1:3">
      <c r="B2" s="2" t="s">
        <v>2</v>
      </c>
      <c r="C2" s="2" t="s">
        <v>282</v>
      </c>
    </row>
    <row r="3" spans="1:3">
      <c r="A3" s="3" t="s">
        <v>186</v>
      </c>
    </row>
    <row r="4" spans="1:3">
      <c r="A4" s="4" t="s">
        <v>279</v>
      </c>
      <c r="C4" s="7" t="n">
        <v>3.8</v>
      </c>
    </row>
    <row r="5" spans="1:3">
      <c r="A5" s="4" t="s">
        <v>283</v>
      </c>
      <c r="B5" s="7" t="n">
        <v>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84</v>
      </c>
      <c r="B1" s="2" t="s">
        <v>1</v>
      </c>
    </row>
    <row r="2" spans="1:2">
      <c r="B2" s="2" t="s">
        <v>285</v>
      </c>
    </row>
    <row r="3" spans="1:2">
      <c r="A3" s="4" t="s">
        <v>286</v>
      </c>
    </row>
    <row r="4" spans="1:2">
      <c r="A4" s="3" t="s">
        <v>287</v>
      </c>
    </row>
    <row r="5" spans="1:2">
      <c r="A5" s="4" t="s">
        <v>288</v>
      </c>
      <c r="B5" s="7" t="n">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8" t="n">
        <v>-17</v>
      </c>
      <c r="C3" s="8" t="n">
        <v>-21</v>
      </c>
    </row>
    <row r="4" spans="1:3">
      <c r="A4" s="4" t="s">
        <v>292</v>
      </c>
      <c r="B4" s="9" t="n">
        <v>2229.5</v>
      </c>
      <c r="C4" s="9" t="n">
        <v>2194.3</v>
      </c>
    </row>
    <row r="5" spans="1:3">
      <c r="A5" s="4" t="s">
        <v>293</v>
      </c>
      <c r="B5" s="9" t="n">
        <v>-17.2</v>
      </c>
      <c r="C5" s="9" t="n">
        <v>-15.7</v>
      </c>
    </row>
    <row r="6" spans="1:3">
      <c r="A6" s="4" t="s">
        <v>44</v>
      </c>
      <c r="B6" s="7" t="n">
        <v>2212.3</v>
      </c>
      <c r="C6" s="9" t="n">
        <v>2178.6</v>
      </c>
    </row>
    <row r="7" spans="1:3">
      <c r="A7" s="4" t="s">
        <v>294</v>
      </c>
    </row>
    <row r="8" spans="1:3">
      <c r="A8" s="3" t="s">
        <v>290</v>
      </c>
    </row>
    <row r="9" spans="1:3">
      <c r="A9" s="4" t="s">
        <v>295</v>
      </c>
      <c r="B9" s="4" t="s">
        <v>296</v>
      </c>
    </row>
    <row r="10" spans="1:3">
      <c r="A10" s="4" t="s">
        <v>297</v>
      </c>
      <c r="B10" s="4" t="s">
        <v>298</v>
      </c>
    </row>
    <row r="11" spans="1:3">
      <c r="A11" s="4" t="s">
        <v>299</v>
      </c>
      <c r="B11" s="8" t="n">
        <v>549</v>
      </c>
      <c r="C11" s="5" t="n">
        <v>610</v>
      </c>
    </row>
    <row r="12" spans="1:3">
      <c r="A12" s="4" t="s">
        <v>300</v>
      </c>
    </row>
    <row r="13" spans="1:3">
      <c r="A13" s="3" t="s">
        <v>290</v>
      </c>
    </row>
    <row r="14" spans="1:3">
      <c r="A14" s="4" t="s">
        <v>295</v>
      </c>
      <c r="B14" s="4" t="s">
        <v>301</v>
      </c>
    </row>
    <row r="15" spans="1:3">
      <c r="A15" s="4" t="s">
        <v>297</v>
      </c>
      <c r="B15" s="4" t="s">
        <v>302</v>
      </c>
    </row>
    <row r="16" spans="1:3">
      <c r="A16" s="4" t="s">
        <v>299</v>
      </c>
      <c r="B16" s="7" t="n">
        <v>562.5</v>
      </c>
      <c r="C16" s="5" t="n">
        <v>625</v>
      </c>
    </row>
    <row r="17" spans="1:3">
      <c r="A17" s="4" t="s">
        <v>303</v>
      </c>
    </row>
    <row r="18" spans="1:3">
      <c r="A18" s="3" t="s">
        <v>290</v>
      </c>
    </row>
    <row r="19" spans="1:3">
      <c r="A19" s="4" t="s">
        <v>297</v>
      </c>
      <c r="B19" s="4" t="s">
        <v>304</v>
      </c>
    </row>
    <row r="20" spans="1:3">
      <c r="A20" s="4" t="s">
        <v>299</v>
      </c>
      <c r="B20" s="8" t="n">
        <v>1075</v>
      </c>
      <c r="C20" s="5" t="n">
        <v>910</v>
      </c>
    </row>
    <row r="21" spans="1:3">
      <c r="A21" s="4" t="s">
        <v>305</v>
      </c>
    </row>
    <row r="22" spans="1:3">
      <c r="A22" s="3" t="s">
        <v>290</v>
      </c>
    </row>
    <row r="23" spans="1:3">
      <c r="A23" s="4" t="s">
        <v>306</v>
      </c>
      <c r="B23" s="7" t="n">
        <v>14.2</v>
      </c>
      <c r="C23" s="9" t="n">
        <v>17.1</v>
      </c>
    </row>
    <row r="24" spans="1:3">
      <c r="A24" s="4" t="s">
        <v>307</v>
      </c>
    </row>
    <row r="25" spans="1:3">
      <c r="A25" s="3" t="s">
        <v>290</v>
      </c>
    </row>
    <row r="26" spans="1:3">
      <c r="A26" s="4" t="s">
        <v>295</v>
      </c>
      <c r="B26" s="4" t="s">
        <v>308</v>
      </c>
    </row>
    <row r="27" spans="1:3">
      <c r="A27" s="4" t="s">
        <v>299</v>
      </c>
      <c r="B27" s="7" t="n">
        <v>57.9</v>
      </c>
      <c r="C27" s="9" t="n">
        <v>70.3</v>
      </c>
    </row>
    <row r="28" spans="1:3">
      <c r="A28" s="4" t="s">
        <v>309</v>
      </c>
    </row>
    <row r="29" spans="1:3">
      <c r="A29" s="3" t="s">
        <v>290</v>
      </c>
    </row>
    <row r="30" spans="1:3">
      <c r="A30" s="4" t="s">
        <v>297</v>
      </c>
      <c r="B30" s="4" t="s">
        <v>310</v>
      </c>
    </row>
    <row r="31" spans="1:3">
      <c r="A31" s="4" t="s">
        <v>299</v>
      </c>
      <c r="B31" s="7" t="n">
        <v>2.1</v>
      </c>
      <c r="C31"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13.1</v>
      </c>
      <c r="C4" s="7" t="n">
        <v>360.3</v>
      </c>
      <c r="D4" s="7" t="n">
        <v>1084.5</v>
      </c>
      <c r="E4" s="8" t="n">
        <v>996</v>
      </c>
    </row>
    <row r="5" spans="1:5">
      <c r="A5" s="4" t="s">
        <v>76</v>
      </c>
      <c r="B5" s="9" t="n">
        <v>27.7</v>
      </c>
      <c r="C5" s="9" t="n">
        <v>24.9</v>
      </c>
      <c r="D5" s="9" t="n">
        <v>128.5</v>
      </c>
      <c r="E5" s="5" t="n">
        <v>94</v>
      </c>
    </row>
    <row r="6" spans="1:5">
      <c r="A6" s="4" t="s">
        <v>77</v>
      </c>
      <c r="B6" s="9" t="n">
        <v>13.9</v>
      </c>
      <c r="C6" s="9" t="n">
        <v>15.7</v>
      </c>
      <c r="D6" s="9" t="n">
        <v>40.3</v>
      </c>
      <c r="E6" s="9" t="n">
        <v>50.9</v>
      </c>
    </row>
    <row r="7" spans="1:5">
      <c r="A7" s="4" t="s">
        <v>78</v>
      </c>
      <c r="B7" s="9" t="n">
        <v>2.9</v>
      </c>
      <c r="C7" s="9" t="n">
        <v>2.7</v>
      </c>
      <c r="D7" s="9" t="n">
        <v>9.5</v>
      </c>
      <c r="E7" s="9" t="n">
        <v>8.699999999999999</v>
      </c>
    </row>
    <row r="8" spans="1:5">
      <c r="A8" s="4" t="s">
        <v>79</v>
      </c>
      <c r="B8" s="9" t="n">
        <v>457.6</v>
      </c>
      <c r="C8" s="9" t="n">
        <v>403.6</v>
      </c>
      <c r="D8" s="9" t="n">
        <v>1262.8</v>
      </c>
      <c r="E8" s="9" t="n">
        <v>1149.6</v>
      </c>
    </row>
    <row r="9" spans="1:5">
      <c r="A9" s="3" t="s">
        <v>80</v>
      </c>
    </row>
    <row r="10" spans="1:5">
      <c r="A10" s="4" t="s">
        <v>81</v>
      </c>
      <c r="B10" s="9" t="n">
        <v>188.2</v>
      </c>
      <c r="C10" s="9" t="n">
        <v>169.9</v>
      </c>
      <c r="D10" s="9" t="n">
        <v>526.2</v>
      </c>
      <c r="E10" s="9" t="n">
        <v>487.8</v>
      </c>
    </row>
    <row r="11" spans="1:5">
      <c r="A11" s="4" t="s">
        <v>82</v>
      </c>
      <c r="B11" s="9" t="n">
        <v>96.3</v>
      </c>
      <c r="C11" s="9" t="n">
        <v>89.09999999999999</v>
      </c>
      <c r="D11" s="9" t="n">
        <v>283.5</v>
      </c>
      <c r="E11" s="9" t="n">
        <v>255.1</v>
      </c>
    </row>
    <row r="12" spans="1:5">
      <c r="A12" s="4" t="s">
        <v>83</v>
      </c>
      <c r="B12" s="9" t="n">
        <v>28.6</v>
      </c>
      <c r="C12" s="9" t="n">
        <v>27.5</v>
      </c>
      <c r="D12" s="9" t="n">
        <v>134.9</v>
      </c>
      <c r="E12" s="9" t="n">
        <v>111.6</v>
      </c>
    </row>
    <row r="13" spans="1:5">
      <c r="A13" s="4" t="s">
        <v>84</v>
      </c>
      <c r="B13" s="9" t="n">
        <v>10.8</v>
      </c>
      <c r="C13" s="9" t="n">
        <v>12.1</v>
      </c>
      <c r="D13" s="9" t="n">
        <v>30.3</v>
      </c>
      <c r="E13" s="9" t="n">
        <v>39.2</v>
      </c>
    </row>
    <row r="14" spans="1:5">
      <c r="A14" s="4" t="s">
        <v>85</v>
      </c>
      <c r="B14" s="9" t="n">
        <v>84.59999999999999</v>
      </c>
      <c r="C14" s="9" t="n">
        <v>66.8</v>
      </c>
      <c r="D14" s="9" t="n">
        <v>244.6</v>
      </c>
      <c r="E14" s="9" t="n">
        <v>203.5</v>
      </c>
    </row>
    <row r="15" spans="1:5">
      <c r="A15" s="4" t="s">
        <v>86</v>
      </c>
      <c r="B15" s="5" t="n">
        <v>0</v>
      </c>
      <c r="C15" s="5" t="n">
        <v>0</v>
      </c>
      <c r="D15" s="9" t="n">
        <v>29.3</v>
      </c>
      <c r="E15" s="5" t="n">
        <v>0</v>
      </c>
    </row>
    <row r="16" spans="1:5">
      <c r="A16" s="4" t="s">
        <v>87</v>
      </c>
      <c r="B16" s="9" t="n">
        <v>32.4</v>
      </c>
      <c r="C16" s="9" t="n">
        <v>32.3</v>
      </c>
      <c r="D16" s="9" t="n">
        <v>101.8</v>
      </c>
      <c r="E16" s="9" t="n">
        <v>52.1</v>
      </c>
    </row>
    <row r="17" spans="1:5">
      <c r="A17" s="4" t="s">
        <v>88</v>
      </c>
      <c r="B17" s="9" t="n">
        <v>-1.9</v>
      </c>
      <c r="C17" s="9" t="n">
        <v>-0.8</v>
      </c>
      <c r="D17" s="9" t="n">
        <v>-2.3</v>
      </c>
      <c r="E17" s="9" t="n">
        <v>-2.2</v>
      </c>
    </row>
    <row r="18" spans="1:5">
      <c r="A18" s="4" t="s">
        <v>89</v>
      </c>
      <c r="B18" s="5" t="n">
        <v>439</v>
      </c>
      <c r="C18" s="9" t="n">
        <v>396.9</v>
      </c>
      <c r="D18" s="9" t="n">
        <v>1348.3</v>
      </c>
      <c r="E18" s="9" t="n">
        <v>1147.1</v>
      </c>
    </row>
    <row r="19" spans="1:5">
      <c r="A19" s="4" t="s">
        <v>90</v>
      </c>
      <c r="B19" s="9" t="n">
        <v>18.6</v>
      </c>
      <c r="C19" s="9" t="n">
        <v>6.7</v>
      </c>
      <c r="D19" s="9" t="n">
        <v>-85.5</v>
      </c>
      <c r="E19" s="9" t="n">
        <v>2.5</v>
      </c>
    </row>
    <row r="20" spans="1:5">
      <c r="A20" s="4" t="s">
        <v>91</v>
      </c>
      <c r="B20" s="9" t="n">
        <v>-5.8</v>
      </c>
      <c r="C20" s="9" t="n">
        <v>-3.7</v>
      </c>
      <c r="D20" s="9" t="n">
        <v>31.5</v>
      </c>
      <c r="E20" s="5" t="n">
        <v>-9</v>
      </c>
    </row>
    <row r="21" spans="1:5">
      <c r="A21" s="4" t="s">
        <v>92</v>
      </c>
      <c r="B21" s="7" t="n">
        <v>12.8</v>
      </c>
      <c r="C21" s="8" t="n">
        <v>3</v>
      </c>
      <c r="D21" s="8" t="n">
        <v>-54</v>
      </c>
      <c r="E21" s="7" t="n">
        <v>-6.5</v>
      </c>
    </row>
    <row r="22" spans="1:5">
      <c r="A22" s="3" t="s">
        <v>93</v>
      </c>
    </row>
    <row r="23" spans="1:5">
      <c r="A23" s="4" t="s">
        <v>94</v>
      </c>
      <c r="B23" s="9" t="n">
        <v>28.3</v>
      </c>
      <c r="C23" s="9" t="n">
        <v>28.3</v>
      </c>
      <c r="D23" s="9" t="n">
        <v>28.3</v>
      </c>
      <c r="E23" s="9" t="n">
        <v>28.3</v>
      </c>
    </row>
    <row r="24" spans="1:5">
      <c r="A24" s="4" t="s">
        <v>95</v>
      </c>
      <c r="B24" s="9" t="n">
        <v>28.6</v>
      </c>
      <c r="C24" s="9" t="n">
        <v>28.3</v>
      </c>
      <c r="D24" s="9" t="n">
        <v>28.3</v>
      </c>
      <c r="E24" s="9" t="n">
        <v>28.3</v>
      </c>
    </row>
    <row r="25" spans="1:5">
      <c r="A25" s="3" t="s">
        <v>96</v>
      </c>
    </row>
    <row r="26" spans="1:5">
      <c r="A26" s="4" t="s">
        <v>97</v>
      </c>
      <c r="B26" s="10" t="n">
        <v>0.45</v>
      </c>
      <c r="C26" s="10" t="n">
        <v>0.11</v>
      </c>
      <c r="D26" s="10" t="n">
        <v>-1.91</v>
      </c>
      <c r="E26" s="10" t="n">
        <v>-0.23</v>
      </c>
    </row>
    <row r="27" spans="1:5">
      <c r="A27" s="4" t="s">
        <v>98</v>
      </c>
      <c r="B27" s="10" t="n">
        <v>0.45</v>
      </c>
      <c r="C27" s="10" t="n">
        <v>0.11</v>
      </c>
      <c r="D27" s="10" t="n">
        <v>-1.91</v>
      </c>
      <c r="E27" s="10"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312</v>
      </c>
    </row>
    <row r="2" spans="1:3">
      <c r="B2" s="2" t="s">
        <v>313</v>
      </c>
      <c r="C2" s="2" t="s">
        <v>282</v>
      </c>
    </row>
    <row r="3" spans="1:3">
      <c r="A3" s="3" t="s">
        <v>290</v>
      </c>
    </row>
    <row r="4" spans="1:3">
      <c r="A4" s="4" t="s">
        <v>314</v>
      </c>
      <c r="B4" s="8" t="n">
        <v>5800000</v>
      </c>
    </row>
    <row r="5" spans="1:3">
      <c r="A5" s="4" t="s">
        <v>315</v>
      </c>
      <c r="B5" s="4" t="s">
        <v>316</v>
      </c>
    </row>
    <row r="6" spans="1:3">
      <c r="A6" s="4" t="s">
        <v>317</v>
      </c>
      <c r="B6" s="8" t="n">
        <v>3700000</v>
      </c>
    </row>
    <row r="7" spans="1:3">
      <c r="A7" s="4" t="s">
        <v>318</v>
      </c>
      <c r="B7" s="5" t="n">
        <v>2100000</v>
      </c>
    </row>
    <row r="8" spans="1:3">
      <c r="A8" s="4" t="s">
        <v>319</v>
      </c>
    </row>
    <row r="9" spans="1:3">
      <c r="A9" s="3" t="s">
        <v>290</v>
      </c>
    </row>
    <row r="10" spans="1:3">
      <c r="A10" s="4" t="s">
        <v>320</v>
      </c>
      <c r="C10" s="8" t="n">
        <v>610000000</v>
      </c>
    </row>
    <row r="11" spans="1:3">
      <c r="A11" s="4" t="s">
        <v>321</v>
      </c>
      <c r="C11" s="4" t="s">
        <v>298</v>
      </c>
    </row>
    <row r="12" spans="1:3">
      <c r="A12" s="4" t="s">
        <v>322</v>
      </c>
      <c r="B12" s="5" t="n">
        <v>61000000</v>
      </c>
    </row>
    <row r="13" spans="1:3">
      <c r="A13" s="4" t="s">
        <v>323</v>
      </c>
    </row>
    <row r="14" spans="1:3">
      <c r="A14" s="3" t="s">
        <v>290</v>
      </c>
    </row>
    <row r="15" spans="1:3">
      <c r="A15" s="4" t="s">
        <v>320</v>
      </c>
      <c r="C15" s="8" t="n">
        <v>625000000</v>
      </c>
    </row>
    <row r="16" spans="1:3">
      <c r="A16" s="4" t="s">
        <v>321</v>
      </c>
      <c r="C16" s="4" t="s">
        <v>302</v>
      </c>
    </row>
    <row r="17" spans="1:3">
      <c r="A17" s="4" t="s">
        <v>322</v>
      </c>
      <c r="B17" s="8" t="n">
        <v>62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4</v>
      </c>
      <c r="B1" s="2" t="s">
        <v>285</v>
      </c>
      <c r="C1" s="2" t="s">
        <v>285</v>
      </c>
      <c r="D1" s="2" t="s">
        <v>325</v>
      </c>
      <c r="E1" s="2" t="s">
        <v>326</v>
      </c>
      <c r="F1" s="2" t="s">
        <v>327</v>
      </c>
    </row>
    <row r="2" spans="1:6">
      <c r="A2" s="4" t="s">
        <v>328</v>
      </c>
    </row>
    <row r="3" spans="1:6">
      <c r="A3" s="3" t="s">
        <v>329</v>
      </c>
    </row>
    <row r="4" spans="1:6">
      <c r="A4" s="4" t="s">
        <v>330</v>
      </c>
      <c r="B4" s="5" t="n">
        <v>1</v>
      </c>
    </row>
    <row r="5" spans="1:6">
      <c r="A5" s="4" t="s">
        <v>331</v>
      </c>
      <c r="B5" s="8" t="n">
        <v>0</v>
      </c>
      <c r="C5" s="8" t="n">
        <v>0</v>
      </c>
    </row>
    <row r="6" spans="1:6">
      <c r="A6" s="4" t="s">
        <v>332</v>
      </c>
    </row>
    <row r="7" spans="1:6">
      <c r="A7" s="3" t="s">
        <v>329</v>
      </c>
    </row>
    <row r="8" spans="1:6">
      <c r="A8" s="4" t="s">
        <v>333</v>
      </c>
      <c r="F8" s="8" t="n">
        <v>1750000000</v>
      </c>
    </row>
    <row r="9" spans="1:6">
      <c r="A9" s="4" t="s">
        <v>299</v>
      </c>
      <c r="B9" s="5" t="n">
        <v>1075000000</v>
      </c>
      <c r="C9" s="5" t="n">
        <v>1075000000</v>
      </c>
      <c r="E9" s="8" t="n">
        <v>910000000</v>
      </c>
    </row>
    <row r="10" spans="1:6">
      <c r="A10" s="4" t="s">
        <v>334</v>
      </c>
      <c r="B10" s="5" t="n">
        <v>200000000</v>
      </c>
    </row>
    <row r="11" spans="1:6">
      <c r="A11" s="4" t="s">
        <v>335</v>
      </c>
      <c r="B11" s="5" t="n">
        <v>652500000</v>
      </c>
      <c r="C11" s="5" t="n">
        <v>652500000</v>
      </c>
    </row>
    <row r="12" spans="1:6">
      <c r="A12" s="4" t="s">
        <v>336</v>
      </c>
      <c r="B12" s="5" t="n">
        <v>652500000</v>
      </c>
      <c r="C12" s="5" t="n">
        <v>652500000</v>
      </c>
    </row>
    <row r="13" spans="1:6">
      <c r="A13" s="4" t="s">
        <v>337</v>
      </c>
    </row>
    <row r="14" spans="1:6">
      <c r="A14" s="3" t="s">
        <v>329</v>
      </c>
    </row>
    <row r="15" spans="1:6">
      <c r="A15" s="4" t="s">
        <v>333</v>
      </c>
      <c r="F15" s="5" t="n">
        <v>350000000</v>
      </c>
    </row>
    <row r="16" spans="1:6">
      <c r="A16" s="4" t="s">
        <v>338</v>
      </c>
    </row>
    <row r="17" spans="1:6">
      <c r="A17" s="3" t="s">
        <v>329</v>
      </c>
    </row>
    <row r="18" spans="1:6">
      <c r="A18" s="4" t="s">
        <v>333</v>
      </c>
      <c r="F18" s="8" t="n">
        <v>250000000</v>
      </c>
    </row>
    <row r="19" spans="1:6">
      <c r="A19" s="4" t="s">
        <v>335</v>
      </c>
      <c r="B19" s="5" t="n">
        <v>227500000</v>
      </c>
      <c r="C19" s="5" t="n">
        <v>227500000</v>
      </c>
    </row>
    <row r="20" spans="1:6">
      <c r="A20" s="4" t="s">
        <v>331</v>
      </c>
      <c r="B20" s="5" t="n">
        <v>22500000</v>
      </c>
      <c r="C20" s="8" t="n">
        <v>22500000</v>
      </c>
    </row>
    <row r="21" spans="1:6">
      <c r="A21" s="4" t="s">
        <v>339</v>
      </c>
    </row>
    <row r="22" spans="1:6">
      <c r="A22" s="3" t="s">
        <v>329</v>
      </c>
    </row>
    <row r="23" spans="1:6">
      <c r="A23" s="4" t="s">
        <v>333</v>
      </c>
      <c r="D23" s="8" t="n">
        <v>10000000</v>
      </c>
    </row>
    <row r="24" spans="1:6">
      <c r="A24" s="4" t="s">
        <v>340</v>
      </c>
      <c r="C24" s="4" t="s">
        <v>341</v>
      </c>
    </row>
    <row r="25" spans="1:6">
      <c r="A25" s="4" t="s">
        <v>299</v>
      </c>
      <c r="B25" s="5" t="n">
        <v>2100000</v>
      </c>
      <c r="C25" s="8" t="n">
        <v>2100000</v>
      </c>
      <c r="E25" s="8" t="n">
        <v>0</v>
      </c>
    </row>
    <row r="26" spans="1:6">
      <c r="A26" s="4" t="s">
        <v>335</v>
      </c>
      <c r="B26" s="8" t="n">
        <v>7900000</v>
      </c>
      <c r="C26" s="8" t="n">
        <v>7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2</v>
      </c>
      <c r="B1" s="2" t="s">
        <v>312</v>
      </c>
      <c r="C1" s="2" t="s">
        <v>72</v>
      </c>
      <c r="E1" s="2" t="s">
        <v>1</v>
      </c>
    </row>
    <row r="2" spans="1:6">
      <c r="B2" s="2" t="s">
        <v>343</v>
      </c>
      <c r="C2" s="2" t="s">
        <v>2</v>
      </c>
      <c r="D2" s="2" t="s">
        <v>73</v>
      </c>
      <c r="E2" s="2" t="s">
        <v>2</v>
      </c>
      <c r="F2" s="2" t="s">
        <v>73</v>
      </c>
    </row>
    <row r="3" spans="1:6">
      <c r="A3" s="3" t="s">
        <v>344</v>
      </c>
    </row>
    <row r="4" spans="1:6">
      <c r="A4" s="4" t="s">
        <v>345</v>
      </c>
      <c r="B4" s="7" t="n">
        <v>-3.6</v>
      </c>
    </row>
    <row r="5" spans="1:6">
      <c r="A5" s="4" t="s">
        <v>346</v>
      </c>
      <c r="C5" s="7" t="n">
        <v>1.6</v>
      </c>
      <c r="D5" s="7" t="n">
        <v>1.3</v>
      </c>
      <c r="E5" s="7" t="n">
        <v>4.6</v>
      </c>
      <c r="F5" s="7" t="n">
        <v>4.4</v>
      </c>
    </row>
    <row r="6" spans="1:6">
      <c r="A6" s="4" t="s">
        <v>347</v>
      </c>
      <c r="C6" s="9" t="n">
        <v>-1.6</v>
      </c>
      <c r="D6" s="9" t="n">
        <v>-1.9</v>
      </c>
      <c r="E6" s="9" t="n">
        <v>-4.7</v>
      </c>
      <c r="F6" s="9" t="n">
        <v>-5.9</v>
      </c>
    </row>
    <row r="7" spans="1:6">
      <c r="A7" s="4" t="s">
        <v>348</v>
      </c>
      <c r="C7" s="9" t="n">
        <v>0.2</v>
      </c>
      <c r="D7" s="9" t="n">
        <v>0.5</v>
      </c>
      <c r="E7" s="9" t="n">
        <v>1.1</v>
      </c>
      <c r="F7" s="9" t="n">
        <v>1.4</v>
      </c>
    </row>
    <row r="8" spans="1:6">
      <c r="A8" s="4" t="s">
        <v>349</v>
      </c>
      <c r="C8" s="7" t="n">
        <v>0.2</v>
      </c>
      <c r="D8" s="7" t="n">
        <v>-0.1</v>
      </c>
      <c r="E8" s="8" t="n">
        <v>1</v>
      </c>
      <c r="F8" s="7" t="n">
        <v>-0.1</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2</v>
      </c>
      <c r="D1" s="2" t="s">
        <v>1</v>
      </c>
    </row>
    <row r="2" spans="1:5">
      <c r="B2" s="2" t="s">
        <v>2</v>
      </c>
      <c r="C2" s="2" t="s">
        <v>73</v>
      </c>
      <c r="D2" s="2" t="s">
        <v>2</v>
      </c>
      <c r="E2" s="2" t="s">
        <v>73</v>
      </c>
    </row>
    <row r="3" spans="1:5">
      <c r="A3" s="4" t="s">
        <v>351</v>
      </c>
    </row>
    <row r="4" spans="1:5">
      <c r="A4" s="3" t="s">
        <v>352</v>
      </c>
    </row>
    <row r="5" spans="1:5">
      <c r="A5" s="4" t="s">
        <v>353</v>
      </c>
      <c r="B5" s="7" t="n">
        <v>0.1</v>
      </c>
      <c r="D5" s="7" t="n">
        <v>0.3</v>
      </c>
    </row>
    <row r="6" spans="1:5">
      <c r="A6" s="4" t="s">
        <v>354</v>
      </c>
      <c r="D6" s="4" t="s">
        <v>355</v>
      </c>
    </row>
    <row r="7" spans="1:5">
      <c r="A7" s="4" t="s">
        <v>356</v>
      </c>
    </row>
    <row r="8" spans="1:5">
      <c r="A8" s="3" t="s">
        <v>352</v>
      </c>
    </row>
    <row r="9" spans="1:5">
      <c r="A9" s="4" t="s">
        <v>353</v>
      </c>
      <c r="B9" s="5" t="n">
        <v>3</v>
      </c>
      <c r="C9" s="7" t="n">
        <v>1.1</v>
      </c>
      <c r="D9" s="7" t="n">
        <v>7.5</v>
      </c>
      <c r="E9" s="7" t="n">
        <v>3.8</v>
      </c>
    </row>
    <row r="10" spans="1:5">
      <c r="A10" s="4" t="s">
        <v>357</v>
      </c>
      <c r="B10" s="7" t="n">
        <v>20.1</v>
      </c>
      <c r="D10" s="7" t="n">
        <v>20.1</v>
      </c>
    </row>
    <row r="11" spans="1:5">
      <c r="A11" s="4" t="s">
        <v>358</v>
      </c>
      <c r="D11" s="4" t="s">
        <v>359</v>
      </c>
    </row>
    <row r="12" spans="1:5">
      <c r="A12" s="4" t="s">
        <v>360</v>
      </c>
    </row>
    <row r="13" spans="1:5">
      <c r="A13" s="3" t="s">
        <v>352</v>
      </c>
    </row>
    <row r="14" spans="1:5">
      <c r="A14" s="4" t="s">
        <v>353</v>
      </c>
      <c r="E14" s="8" t="n">
        <v>2</v>
      </c>
    </row>
    <row r="15" spans="1:5">
      <c r="A15" s="4" t="s">
        <v>361</v>
      </c>
    </row>
    <row r="16" spans="1:5">
      <c r="A16" s="3" t="s">
        <v>352</v>
      </c>
    </row>
    <row r="17" spans="1:5">
      <c r="A17" s="4" t="s">
        <v>362</v>
      </c>
      <c r="B17" s="5" t="n">
        <v>20385</v>
      </c>
    </row>
    <row r="18" spans="1:5">
      <c r="A18" s="4" t="s">
        <v>363</v>
      </c>
    </row>
    <row r="19" spans="1:5">
      <c r="A19" s="3" t="s">
        <v>352</v>
      </c>
    </row>
    <row r="20" spans="1:5">
      <c r="A20" s="4" t="s">
        <v>362</v>
      </c>
      <c r="B20" s="5" t="n">
        <v>4587</v>
      </c>
    </row>
    <row r="21" spans="1:5">
      <c r="A21" s="4" t="s">
        <v>364</v>
      </c>
      <c r="B21" s="10" t="n">
        <v>43.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2</v>
      </c>
      <c r="D1" s="2" t="s">
        <v>1</v>
      </c>
    </row>
    <row r="2" spans="1:5">
      <c r="B2" s="2" t="s">
        <v>2</v>
      </c>
      <c r="C2" s="2" t="s">
        <v>73</v>
      </c>
      <c r="D2" s="2" t="s">
        <v>2</v>
      </c>
      <c r="E2" s="2" t="s">
        <v>73</v>
      </c>
    </row>
    <row r="3" spans="1:5">
      <c r="A3" s="3" t="s">
        <v>366</v>
      </c>
    </row>
    <row r="4" spans="1:5">
      <c r="A4" s="4" t="s">
        <v>367</v>
      </c>
      <c r="B4" s="8" t="n">
        <v>3</v>
      </c>
      <c r="C4" s="7" t="n">
        <v>1.1</v>
      </c>
      <c r="D4" s="7" t="n">
        <v>7.5</v>
      </c>
      <c r="E4" s="7" t="n">
        <v>3.8</v>
      </c>
    </row>
    <row r="5" spans="1:5">
      <c r="A5" s="4" t="s">
        <v>368</v>
      </c>
      <c r="B5" s="9" t="n">
        <v>-1.1</v>
      </c>
      <c r="C5" s="9" t="n">
        <v>-0.4</v>
      </c>
      <c r="D5" s="9" t="n">
        <v>-2.9</v>
      </c>
      <c r="E5" s="9" t="n">
        <v>-1.5</v>
      </c>
    </row>
    <row r="6" spans="1:5">
      <c r="A6" s="4" t="s">
        <v>113</v>
      </c>
      <c r="B6" s="7" t="n">
        <v>1.9</v>
      </c>
      <c r="C6" s="7" t="n">
        <v>0.7</v>
      </c>
      <c r="D6" s="7" t="n">
        <v>4.6</v>
      </c>
      <c r="E6" s="7"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69</v>
      </c>
      <c r="B1" s="2" t="s">
        <v>72</v>
      </c>
      <c r="D1" s="2" t="s">
        <v>1</v>
      </c>
      <c r="F1" s="2" t="s">
        <v>370</v>
      </c>
    </row>
    <row r="2" spans="1:6">
      <c r="B2" s="2" t="s">
        <v>2</v>
      </c>
      <c r="C2" s="2" t="s">
        <v>73</v>
      </c>
      <c r="D2" s="2" t="s">
        <v>2</v>
      </c>
      <c r="E2" s="2" t="s">
        <v>73</v>
      </c>
      <c r="F2" s="2" t="s">
        <v>371</v>
      </c>
    </row>
    <row r="3" spans="1:6">
      <c r="A3" s="3" t="s">
        <v>372</v>
      </c>
    </row>
    <row r="4" spans="1:6">
      <c r="A4" s="4" t="s">
        <v>373</v>
      </c>
      <c r="B4" s="7" t="n">
        <v>-5.8</v>
      </c>
      <c r="C4" s="7" t="n">
        <v>-3.7</v>
      </c>
      <c r="D4" s="7" t="n">
        <v>31.5</v>
      </c>
      <c r="E4" s="8" t="n">
        <v>-9</v>
      </c>
    </row>
    <row r="5" spans="1:6">
      <c r="A5" s="4" t="s">
        <v>374</v>
      </c>
      <c r="E5" s="8" t="n">
        <v>6</v>
      </c>
    </row>
    <row r="6" spans="1:6">
      <c r="A6" s="4" t="s">
        <v>375</v>
      </c>
    </row>
    <row r="7" spans="1:6">
      <c r="A7" s="3" t="s">
        <v>372</v>
      </c>
    </row>
    <row r="8" spans="1:6">
      <c r="A8" s="4" t="s">
        <v>376</v>
      </c>
      <c r="F8" s="4" t="s">
        <v>3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2</v>
      </c>
      <c r="D1" s="2" t="s">
        <v>1</v>
      </c>
    </row>
    <row r="2" spans="1:5">
      <c r="B2" s="2" t="s">
        <v>2</v>
      </c>
      <c r="C2" s="2" t="s">
        <v>73</v>
      </c>
      <c r="D2" s="2" t="s">
        <v>2</v>
      </c>
      <c r="E2" s="2" t="s">
        <v>73</v>
      </c>
    </row>
    <row r="3" spans="1:5">
      <c r="A3" s="3" t="s">
        <v>379</v>
      </c>
    </row>
    <row r="4" spans="1:5">
      <c r="A4" s="4" t="s">
        <v>380</v>
      </c>
      <c r="D4" s="7" t="n">
        <v>317.7</v>
      </c>
    </row>
    <row r="5" spans="1:5">
      <c r="A5" s="4" t="s">
        <v>110</v>
      </c>
      <c r="B5" s="7" t="n">
        <v>13.2</v>
      </c>
      <c r="C5" s="7" t="n">
        <v>-0.3</v>
      </c>
      <c r="D5" s="9" t="n">
        <v>20.3</v>
      </c>
      <c r="E5" s="7" t="n">
        <v>19.3</v>
      </c>
    </row>
    <row r="6" spans="1:5">
      <c r="A6" s="4" t="s">
        <v>381</v>
      </c>
      <c r="B6" s="9" t="n">
        <v>288.8</v>
      </c>
      <c r="D6" s="9" t="n">
        <v>288.8</v>
      </c>
    </row>
    <row r="7" spans="1:5">
      <c r="A7" s="4" t="s">
        <v>382</v>
      </c>
    </row>
    <row r="8" spans="1:5">
      <c r="A8" s="3" t="s">
        <v>379</v>
      </c>
    </row>
    <row r="9" spans="1:5">
      <c r="A9" s="4" t="s">
        <v>380</v>
      </c>
      <c r="D9" s="9" t="n">
        <v>-14.6</v>
      </c>
    </row>
    <row r="10" spans="1:5">
      <c r="A10" s="4" t="s">
        <v>383</v>
      </c>
      <c r="D10" s="9" t="n">
        <v>-1.7</v>
      </c>
    </row>
    <row r="11" spans="1:5">
      <c r="A11" s="4" t="s">
        <v>384</v>
      </c>
      <c r="D11" s="9" t="n">
        <v>0.7</v>
      </c>
    </row>
    <row r="12" spans="1:5">
      <c r="A12" s="4" t="s">
        <v>110</v>
      </c>
      <c r="D12" s="5" t="n">
        <v>-1</v>
      </c>
    </row>
    <row r="13" spans="1:5">
      <c r="A13" s="4" t="s">
        <v>381</v>
      </c>
      <c r="B13" s="9" t="n">
        <v>-15.6</v>
      </c>
      <c r="D13" s="9" t="n">
        <v>-15.6</v>
      </c>
    </row>
    <row r="14" spans="1:5">
      <c r="A14" s="4" t="s">
        <v>385</v>
      </c>
    </row>
    <row r="15" spans="1:5">
      <c r="A15" s="3" t="s">
        <v>379</v>
      </c>
    </row>
    <row r="16" spans="1:5">
      <c r="A16" s="4" t="s">
        <v>380</v>
      </c>
      <c r="D16" s="5" t="n">
        <v>0</v>
      </c>
    </row>
    <row r="17" spans="1:5">
      <c r="A17" s="4" t="s">
        <v>383</v>
      </c>
      <c r="D17" s="9" t="n">
        <v>-0.2</v>
      </c>
    </row>
    <row r="18" spans="1:5">
      <c r="A18" s="4" t="s">
        <v>384</v>
      </c>
      <c r="D18" s="5" t="n">
        <v>0</v>
      </c>
    </row>
    <row r="19" spans="1:5">
      <c r="A19" s="4" t="s">
        <v>110</v>
      </c>
      <c r="D19" s="9" t="n">
        <v>-0.2</v>
      </c>
    </row>
    <row r="20" spans="1:5">
      <c r="A20" s="4" t="s">
        <v>381</v>
      </c>
      <c r="B20" s="9" t="n">
        <v>-0.2</v>
      </c>
      <c r="D20" s="9" t="n">
        <v>-0.2</v>
      </c>
    </row>
    <row r="21" spans="1:5">
      <c r="A21" s="4" t="s">
        <v>386</v>
      </c>
    </row>
    <row r="22" spans="1:5">
      <c r="A22" s="3" t="s">
        <v>379</v>
      </c>
    </row>
    <row r="23" spans="1:5">
      <c r="A23" s="4" t="s">
        <v>380</v>
      </c>
      <c r="D23" s="9" t="n">
        <v>-104.1</v>
      </c>
    </row>
    <row r="24" spans="1:5">
      <c r="A24" s="4" t="s">
        <v>383</v>
      </c>
      <c r="D24" s="9" t="n">
        <v>21.5</v>
      </c>
    </row>
    <row r="25" spans="1:5">
      <c r="A25" s="4" t="s">
        <v>384</v>
      </c>
      <c r="D25" s="5" t="n">
        <v>0</v>
      </c>
    </row>
    <row r="26" spans="1:5">
      <c r="A26" s="4" t="s">
        <v>110</v>
      </c>
      <c r="D26" s="9" t="n">
        <v>21.5</v>
      </c>
    </row>
    <row r="27" spans="1:5">
      <c r="A27" s="4" t="s">
        <v>381</v>
      </c>
      <c r="B27" s="9" t="n">
        <v>-82.59999999999999</v>
      </c>
      <c r="D27" s="9" t="n">
        <v>-82.59999999999999</v>
      </c>
    </row>
    <row r="28" spans="1:5">
      <c r="A28" s="4" t="s">
        <v>117</v>
      </c>
    </row>
    <row r="29" spans="1:5">
      <c r="A29" s="3" t="s">
        <v>379</v>
      </c>
    </row>
    <row r="30" spans="1:5">
      <c r="A30" s="4" t="s">
        <v>380</v>
      </c>
      <c r="D30" s="9" t="n">
        <v>-118.7</v>
      </c>
    </row>
    <row r="31" spans="1:5">
      <c r="A31" s="4" t="s">
        <v>383</v>
      </c>
      <c r="D31" s="9" t="n">
        <v>19.6</v>
      </c>
    </row>
    <row r="32" spans="1:5">
      <c r="A32" s="4" t="s">
        <v>384</v>
      </c>
      <c r="D32" s="9" t="n">
        <v>0.7</v>
      </c>
    </row>
    <row r="33" spans="1:5">
      <c r="A33" s="4" t="s">
        <v>110</v>
      </c>
      <c r="D33" s="9" t="n">
        <v>20.3</v>
      </c>
    </row>
    <row r="34" spans="1:5">
      <c r="A34" s="4" t="s">
        <v>381</v>
      </c>
      <c r="B34" s="7" t="n">
        <v>-98.40000000000001</v>
      </c>
      <c r="D34" s="7" t="n">
        <v>-98.4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4" t="s">
        <v>388</v>
      </c>
    </row>
    <row r="4" spans="1:5">
      <c r="A4" s="3" t="s">
        <v>389</v>
      </c>
    </row>
    <row r="5" spans="1:5">
      <c r="A5" s="4" t="s">
        <v>85</v>
      </c>
      <c r="B5" s="7" t="n">
        <v>0.2</v>
      </c>
      <c r="C5" s="7" t="n">
        <v>0.5</v>
      </c>
      <c r="D5" s="7" t="n">
        <v>1.1</v>
      </c>
      <c r="E5" s="7" t="n">
        <v>1.4</v>
      </c>
    </row>
    <row r="6" spans="1:5">
      <c r="A6" s="4" t="s">
        <v>382</v>
      </c>
    </row>
    <row r="7" spans="1:5">
      <c r="A7" s="3" t="s">
        <v>389</v>
      </c>
    </row>
    <row r="8" spans="1:5">
      <c r="A8" s="4" t="s">
        <v>390</v>
      </c>
      <c r="B8" s="5" t="n">
        <v>0</v>
      </c>
      <c r="C8" s="9" t="n">
        <v>-0.2</v>
      </c>
      <c r="D8" s="9" t="n">
        <v>-0.4</v>
      </c>
      <c r="E8" s="9" t="n">
        <v>-0.5</v>
      </c>
    </row>
    <row r="9" spans="1:5">
      <c r="A9" s="4" t="s">
        <v>391</v>
      </c>
      <c r="B9" s="7" t="n">
        <v>0.2</v>
      </c>
      <c r="C9" s="7" t="n">
        <v>0.3</v>
      </c>
      <c r="D9" s="7" t="n">
        <v>0.7</v>
      </c>
      <c r="E9" s="7" t="n">
        <v>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2</v>
      </c>
      <c r="B1" s="2" t="s">
        <v>1</v>
      </c>
    </row>
    <row r="2" spans="1:3">
      <c r="B2" s="2" t="s">
        <v>2</v>
      </c>
      <c r="C2" s="2" t="s">
        <v>23</v>
      </c>
    </row>
    <row r="3" spans="1:3">
      <c r="A3" s="3" t="s">
        <v>393</v>
      </c>
    </row>
    <row r="4" spans="1:3">
      <c r="A4" s="4" t="s">
        <v>394</v>
      </c>
      <c r="B4" s="7" t="n">
        <v>0.1</v>
      </c>
      <c r="C4" s="7" t="n">
        <v>0.2</v>
      </c>
    </row>
    <row r="5" spans="1:3">
      <c r="A5" s="4" t="s">
        <v>395</v>
      </c>
    </row>
    <row r="6" spans="1:3">
      <c r="A6" s="3" t="s">
        <v>393</v>
      </c>
    </row>
    <row r="7" spans="1:3">
      <c r="A7" s="4" t="s">
        <v>396</v>
      </c>
      <c r="B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285</v>
      </c>
    </row>
    <row r="3" spans="1:2">
      <c r="A3" s="3" t="s">
        <v>399</v>
      </c>
    </row>
    <row r="4" spans="1:2">
      <c r="A4" s="4" t="s">
        <v>400</v>
      </c>
      <c r="B4" s="4" t="s">
        <v>401</v>
      </c>
    </row>
    <row r="5" spans="1:2">
      <c r="A5" s="4" t="s">
        <v>402</v>
      </c>
      <c r="B5" s="8" t="n">
        <v>350</v>
      </c>
    </row>
    <row r="6" spans="1:2">
      <c r="A6" s="4" t="s">
        <v>403</v>
      </c>
    </row>
    <row r="7" spans="1:2">
      <c r="A7" s="3" t="s">
        <v>399</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2</v>
      </c>
      <c r="B4" s="7" t="n">
        <v>12.8</v>
      </c>
      <c r="C4" s="8" t="n">
        <v>3</v>
      </c>
      <c r="D4" s="8" t="n">
        <v>-54</v>
      </c>
      <c r="E4" s="7" t="n">
        <v>-6.5</v>
      </c>
    </row>
    <row r="5" spans="1:5">
      <c r="A5" s="3" t="s">
        <v>101</v>
      </c>
    </row>
    <row r="6" spans="1:5">
      <c r="A6" s="4" t="s">
        <v>102</v>
      </c>
      <c r="B6" s="9" t="n">
        <v>12.8</v>
      </c>
      <c r="C6" s="9" t="n">
        <v>-0.6</v>
      </c>
      <c r="D6" s="9" t="n">
        <v>21.5</v>
      </c>
      <c r="E6" s="9" t="n">
        <v>23.3</v>
      </c>
    </row>
    <row r="7" spans="1:5">
      <c r="A7" s="3" t="s">
        <v>103</v>
      </c>
    </row>
    <row r="8" spans="1:5">
      <c r="A8" s="4" t="s">
        <v>104</v>
      </c>
      <c r="B8" s="9" t="n">
        <v>0.5</v>
      </c>
      <c r="C8" s="5" t="n">
        <v>0</v>
      </c>
      <c r="D8" s="9" t="n">
        <v>-0.4</v>
      </c>
      <c r="E8" s="5" t="n">
        <v>0</v>
      </c>
    </row>
    <row r="9" spans="1:5">
      <c r="A9" s="4" t="s">
        <v>105</v>
      </c>
      <c r="B9" s="9" t="n">
        <v>-0.2</v>
      </c>
      <c r="C9" s="5" t="n">
        <v>0</v>
      </c>
      <c r="D9" s="9" t="n">
        <v>0.2</v>
      </c>
      <c r="E9" s="5" t="n">
        <v>0</v>
      </c>
    </row>
    <row r="10" spans="1:5">
      <c r="A10" s="3" t="s">
        <v>106</v>
      </c>
    </row>
    <row r="11" spans="1:5">
      <c r="A11" s="4" t="s">
        <v>107</v>
      </c>
      <c r="B11" s="9" t="n">
        <v>0.2</v>
      </c>
      <c r="C11" s="9" t="n">
        <v>0.5</v>
      </c>
      <c r="D11" s="9" t="n">
        <v>1.1</v>
      </c>
      <c r="E11" s="9" t="n">
        <v>1.4</v>
      </c>
    </row>
    <row r="12" spans="1:5">
      <c r="A12" s="4" t="s">
        <v>108</v>
      </c>
      <c r="B12" s="5" t="n">
        <v>0</v>
      </c>
      <c r="C12" s="5" t="n">
        <v>0</v>
      </c>
      <c r="D12" s="9" t="n">
        <v>-2.7</v>
      </c>
      <c r="E12" s="9" t="n">
        <v>-7.8</v>
      </c>
    </row>
    <row r="13" spans="1:5">
      <c r="A13" s="4" t="s">
        <v>109</v>
      </c>
      <c r="B13" s="9" t="n">
        <v>-0.1</v>
      </c>
      <c r="C13" s="9" t="n">
        <v>-0.2</v>
      </c>
      <c r="D13" s="9" t="n">
        <v>0.6</v>
      </c>
      <c r="E13" s="9" t="n">
        <v>2.4</v>
      </c>
    </row>
    <row r="14" spans="1:5">
      <c r="A14" s="4" t="s">
        <v>110</v>
      </c>
      <c r="B14" s="9" t="n">
        <v>13.2</v>
      </c>
      <c r="C14" s="9" t="n">
        <v>-0.3</v>
      </c>
      <c r="D14" s="9" t="n">
        <v>20.3</v>
      </c>
      <c r="E14" s="9" t="n">
        <v>19.3</v>
      </c>
    </row>
    <row r="15" spans="1:5">
      <c r="A15" s="4" t="s">
        <v>111</v>
      </c>
      <c r="B15" s="8" t="n">
        <v>26</v>
      </c>
      <c r="C15" s="7" t="n">
        <v>2.7</v>
      </c>
      <c r="D15" s="7" t="n">
        <v>-33.7</v>
      </c>
      <c r="E15" s="7" t="n">
        <v>1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4" t="s">
        <v>411</v>
      </c>
    </row>
    <row r="3" spans="1:3">
      <c r="A3" s="3" t="s">
        <v>412</v>
      </c>
    </row>
    <row r="4" spans="1:3">
      <c r="A4" s="4" t="s">
        <v>413</v>
      </c>
      <c r="B4" s="8" t="n">
        <v>0</v>
      </c>
      <c r="C4" s="8" t="n">
        <v>0</v>
      </c>
    </row>
    <row r="5" spans="1:3">
      <c r="A5" s="4" t="s">
        <v>414</v>
      </c>
    </row>
    <row r="6" spans="1:3">
      <c r="A6" s="3" t="s">
        <v>412</v>
      </c>
    </row>
    <row r="7" spans="1:3">
      <c r="A7" s="4" t="s">
        <v>413</v>
      </c>
      <c r="B7" s="5" t="n">
        <v>0</v>
      </c>
      <c r="C7" s="9" t="n">
        <v>0.1</v>
      </c>
    </row>
    <row r="8" spans="1:3">
      <c r="A8" s="4" t="s">
        <v>415</v>
      </c>
    </row>
    <row r="9" spans="1:3">
      <c r="A9" s="3" t="s">
        <v>412</v>
      </c>
    </row>
    <row r="10" spans="1:3">
      <c r="A10" s="4" t="s">
        <v>416</v>
      </c>
      <c r="B10" s="9" t="n">
        <v>0.4</v>
      </c>
      <c r="C10" s="5" t="n">
        <v>0</v>
      </c>
    </row>
    <row r="11" spans="1:3">
      <c r="A11" s="4" t="s">
        <v>417</v>
      </c>
    </row>
    <row r="12" spans="1:3">
      <c r="A12" s="3" t="s">
        <v>412</v>
      </c>
    </row>
    <row r="13" spans="1:3">
      <c r="A13" s="4" t="s">
        <v>416</v>
      </c>
      <c r="B13" s="8" t="n">
        <v>0</v>
      </c>
      <c r="C13"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2</v>
      </c>
      <c r="D1" s="2" t="s">
        <v>1</v>
      </c>
    </row>
    <row r="2" spans="1:5">
      <c r="B2" s="2" t="s">
        <v>2</v>
      </c>
      <c r="C2" s="2" t="s">
        <v>73</v>
      </c>
      <c r="D2" s="2" t="s">
        <v>2</v>
      </c>
      <c r="E2" s="2" t="s">
        <v>73</v>
      </c>
    </row>
    <row r="3" spans="1:5">
      <c r="A3" s="4" t="s">
        <v>419</v>
      </c>
    </row>
    <row r="4" spans="1:5">
      <c r="A4" s="3" t="s">
        <v>420</v>
      </c>
    </row>
    <row r="5" spans="1:5">
      <c r="A5" s="4" t="s">
        <v>421</v>
      </c>
      <c r="B5" s="7" t="n">
        <v>-0.4</v>
      </c>
      <c r="C5" s="7" t="n">
        <v>-2.6</v>
      </c>
      <c r="D5" s="8" t="n">
        <v>-4</v>
      </c>
      <c r="E5" s="7" t="n">
        <v>-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2</v>
      </c>
      <c r="C1" s="2" t="s">
        <v>23</v>
      </c>
    </row>
    <row r="2" spans="1:3">
      <c r="A2" s="4" t="s">
        <v>423</v>
      </c>
    </row>
    <row r="3" spans="1:3">
      <c r="A3" s="3" t="s">
        <v>412</v>
      </c>
    </row>
    <row r="4" spans="1:3">
      <c r="A4" s="4" t="s">
        <v>424</v>
      </c>
      <c r="B4" s="8" t="n">
        <v>0</v>
      </c>
      <c r="C4" s="8" t="n">
        <v>0</v>
      </c>
    </row>
    <row r="5" spans="1:3">
      <c r="A5" s="4" t="s">
        <v>425</v>
      </c>
    </row>
    <row r="6" spans="1:3">
      <c r="A6" s="3" t="s">
        <v>426</v>
      </c>
    </row>
    <row r="7" spans="1:3">
      <c r="A7" s="4" t="s">
        <v>192</v>
      </c>
      <c r="B7" s="5" t="n">
        <v>2246500000</v>
      </c>
      <c r="C7" s="5" t="n">
        <v>2215300000</v>
      </c>
    </row>
    <row r="8" spans="1:3">
      <c r="A8" s="4" t="s">
        <v>427</v>
      </c>
    </row>
    <row r="9" spans="1:3">
      <c r="A9" s="3" t="s">
        <v>426</v>
      </c>
    </row>
    <row r="10" spans="1:3">
      <c r="A10" s="4" t="s">
        <v>192</v>
      </c>
      <c r="B10" s="8" t="n">
        <v>2334100000</v>
      </c>
      <c r="C10" s="8" t="n">
        <v>2275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2</v>
      </c>
      <c r="D1" s="2" t="s">
        <v>1</v>
      </c>
    </row>
    <row r="2" spans="1:5">
      <c r="B2" s="2" t="s">
        <v>2</v>
      </c>
      <c r="C2" s="2" t="s">
        <v>73</v>
      </c>
      <c r="D2" s="2" t="s">
        <v>2</v>
      </c>
      <c r="E2" s="2" t="s">
        <v>73</v>
      </c>
    </row>
    <row r="3" spans="1:5">
      <c r="A3" s="3" t="s">
        <v>429</v>
      </c>
    </row>
    <row r="4" spans="1:5">
      <c r="A4" s="4" t="s">
        <v>430</v>
      </c>
      <c r="B4" s="7" t="n">
        <v>12.8</v>
      </c>
      <c r="C4" s="8" t="n">
        <v>3</v>
      </c>
      <c r="D4" s="8" t="n">
        <v>-54</v>
      </c>
      <c r="E4" s="7" t="n">
        <v>-6.5</v>
      </c>
    </row>
    <row r="5" spans="1:5">
      <c r="A5" s="3" t="s">
        <v>431</v>
      </c>
    </row>
    <row r="6" spans="1:5">
      <c r="A6" s="4" t="s">
        <v>432</v>
      </c>
      <c r="B6" s="9" t="n">
        <v>28.3</v>
      </c>
      <c r="C6" s="9" t="n">
        <v>28.3</v>
      </c>
      <c r="D6" s="9" t="n">
        <v>28.3</v>
      </c>
      <c r="E6" s="9" t="n">
        <v>28.3</v>
      </c>
    </row>
    <row r="7" spans="1:5">
      <c r="A7" s="4" t="s">
        <v>433</v>
      </c>
      <c r="B7" s="9" t="n">
        <v>0.3</v>
      </c>
      <c r="C7" s="5" t="n">
        <v>0</v>
      </c>
      <c r="D7" s="5" t="n">
        <v>0</v>
      </c>
      <c r="E7" s="5" t="n">
        <v>0</v>
      </c>
    </row>
    <row r="8" spans="1:5">
      <c r="A8" s="4" t="s">
        <v>434</v>
      </c>
      <c r="B8" s="9" t="n">
        <v>28.6</v>
      </c>
      <c r="C8" s="9" t="n">
        <v>28.3</v>
      </c>
      <c r="D8" s="9" t="n">
        <v>28.3</v>
      </c>
      <c r="E8" s="9" t="n">
        <v>28.3</v>
      </c>
    </row>
    <row r="9" spans="1:5">
      <c r="A9" s="3" t="s">
        <v>96</v>
      </c>
    </row>
    <row r="10" spans="1:5">
      <c r="A10" s="4" t="s">
        <v>97</v>
      </c>
      <c r="B10" s="10" t="n">
        <v>0.45</v>
      </c>
      <c r="C10" s="10" t="n">
        <v>0.11</v>
      </c>
      <c r="D10" s="10" t="n">
        <v>-1.91</v>
      </c>
      <c r="E10" s="10" t="n">
        <v>-0.23</v>
      </c>
    </row>
    <row r="11" spans="1:5">
      <c r="A11" s="4" t="s">
        <v>98</v>
      </c>
      <c r="B11" s="10" t="n">
        <v>0.45</v>
      </c>
      <c r="C11" s="10" t="n">
        <v>0.11</v>
      </c>
      <c r="D11" s="10" t="n">
        <v>-1.91</v>
      </c>
      <c r="E11" s="10" t="n">
        <v>-0.23</v>
      </c>
    </row>
    <row r="12" spans="1:5">
      <c r="A12" s="4" t="s">
        <v>435</v>
      </c>
    </row>
    <row r="13" spans="1:5">
      <c r="A13" s="3" t="s">
        <v>96</v>
      </c>
    </row>
    <row r="14" spans="1:5">
      <c r="A14" s="4" t="s">
        <v>436</v>
      </c>
      <c r="B14" s="9" t="n">
        <v>0.4</v>
      </c>
      <c r="C14" s="9" t="n">
        <v>0.3</v>
      </c>
      <c r="D14" s="9" t="n">
        <v>0.7</v>
      </c>
      <c r="E14" s="9"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v>
      </c>
      <c r="C2" s="2" t="s">
        <v>73</v>
      </c>
      <c r="D2" s="2" t="s">
        <v>2</v>
      </c>
      <c r="E2" s="2" t="s">
        <v>73</v>
      </c>
    </row>
    <row r="3" spans="1:5">
      <c r="A3" s="3" t="s">
        <v>438</v>
      </c>
    </row>
    <row r="4" spans="1:5">
      <c r="A4" s="4" t="s">
        <v>81</v>
      </c>
      <c r="B4" s="7" t="n">
        <v>188.2</v>
      </c>
      <c r="C4" s="7" t="n">
        <v>169.9</v>
      </c>
      <c r="D4" s="7" t="n">
        <v>526.2</v>
      </c>
      <c r="E4" s="7" t="n">
        <v>487.8</v>
      </c>
    </row>
    <row r="5" spans="1:5">
      <c r="A5" s="4" t="s">
        <v>85</v>
      </c>
      <c r="B5" s="7" t="n">
        <v>84.59999999999999</v>
      </c>
      <c r="C5" s="7" t="n">
        <v>66.8</v>
      </c>
      <c r="D5" s="7" t="n">
        <v>244.6</v>
      </c>
      <c r="E5" s="9" t="n">
        <v>203.5</v>
      </c>
    </row>
    <row r="6" spans="1:5">
      <c r="A6" s="4" t="s">
        <v>439</v>
      </c>
    </row>
    <row r="7" spans="1:5">
      <c r="A7" s="3" t="s">
        <v>438</v>
      </c>
    </row>
    <row r="8" spans="1:5">
      <c r="A8" s="4" t="s">
        <v>81</v>
      </c>
      <c r="E8" s="9" t="n">
        <v>0.6</v>
      </c>
    </row>
    <row r="9" spans="1:5">
      <c r="A9" s="4" t="s">
        <v>85</v>
      </c>
      <c r="E9" s="5" t="n">
        <v>18</v>
      </c>
    </row>
    <row r="10" spans="1:5">
      <c r="A10" s="4" t="s">
        <v>440</v>
      </c>
      <c r="E10" s="7" t="n">
        <v>1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442</v>
      </c>
      <c r="C1" s="2" t="s">
        <v>2</v>
      </c>
    </row>
    <row r="2" spans="1:3">
      <c r="A2" s="3" t="s">
        <v>438</v>
      </c>
    </row>
    <row r="3" spans="1:3">
      <c r="A3" s="4" t="s">
        <v>443</v>
      </c>
      <c r="B3" s="4" t="s">
        <v>444</v>
      </c>
    </row>
    <row r="4" spans="1:3">
      <c r="A4" s="4" t="s">
        <v>445</v>
      </c>
      <c r="C4" s="5" t="n">
        <v>1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2</v>
      </c>
      <c r="D1" s="2" t="s">
        <v>1</v>
      </c>
    </row>
    <row r="2" spans="1:5">
      <c r="B2" s="2" t="s">
        <v>2</v>
      </c>
      <c r="C2" s="2" t="s">
        <v>73</v>
      </c>
      <c r="D2" s="2" t="s">
        <v>2</v>
      </c>
      <c r="E2" s="2" t="s">
        <v>73</v>
      </c>
    </row>
    <row r="3" spans="1:5">
      <c r="A3" s="3" t="s">
        <v>438</v>
      </c>
    </row>
    <row r="4" spans="1:5">
      <c r="A4" s="4" t="s">
        <v>447</v>
      </c>
      <c r="D4" s="4" t="s">
        <v>359</v>
      </c>
    </row>
    <row r="5" spans="1:5">
      <c r="A5" s="4" t="s">
        <v>448</v>
      </c>
    </row>
    <row r="6" spans="1:5">
      <c r="A6" s="3" t="s">
        <v>438</v>
      </c>
    </row>
    <row r="7" spans="1:5">
      <c r="A7" s="4" t="s">
        <v>449</v>
      </c>
      <c r="B7" s="7" t="n">
        <v>4.2</v>
      </c>
      <c r="C7" s="7" t="n">
        <v>5.6</v>
      </c>
      <c r="D7" s="7" t="n">
        <v>14.3</v>
      </c>
      <c r="E7" s="7" t="n">
        <v>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1"/>
    <col customWidth="1" max="3" min="3" width="35"/>
    <col customWidth="1" max="4" min="4" width="21"/>
  </cols>
  <sheetData>
    <row r="1" spans="1:4">
      <c r="A1" s="1" t="s">
        <v>450</v>
      </c>
      <c r="B1" s="2" t="s">
        <v>451</v>
      </c>
      <c r="C1" s="2" t="s">
        <v>452</v>
      </c>
      <c r="D1" s="2" t="s">
        <v>453</v>
      </c>
    </row>
    <row r="2" spans="1:4">
      <c r="A2" s="4" t="s">
        <v>223</v>
      </c>
    </row>
    <row r="3" spans="1:4">
      <c r="A3" s="3" t="s">
        <v>454</v>
      </c>
    </row>
    <row r="4" spans="1:4">
      <c r="A4" s="4" t="s">
        <v>455</v>
      </c>
      <c r="C4" s="5" t="n">
        <v>42</v>
      </c>
    </row>
    <row r="5" spans="1:4">
      <c r="A5" s="4" t="s">
        <v>456</v>
      </c>
      <c r="C5" s="7" t="n">
        <v>119.5</v>
      </c>
    </row>
    <row r="6" spans="1:4">
      <c r="A6" s="4" t="s">
        <v>457</v>
      </c>
      <c r="C6" s="4" t="s">
        <v>458</v>
      </c>
    </row>
    <row r="7" spans="1:4">
      <c r="A7" s="4" t="s">
        <v>459</v>
      </c>
      <c r="C7" s="5" t="n">
        <v>5</v>
      </c>
    </row>
    <row r="8" spans="1:4">
      <c r="A8" s="4" t="s">
        <v>460</v>
      </c>
      <c r="C8" s="4" t="s">
        <v>461</v>
      </c>
    </row>
    <row r="9" spans="1:4">
      <c r="A9" s="4" t="s">
        <v>462</v>
      </c>
    </row>
    <row r="10" spans="1:4">
      <c r="A10" s="3" t="s">
        <v>454</v>
      </c>
    </row>
    <row r="11" spans="1:4">
      <c r="A11" s="4" t="s">
        <v>463</v>
      </c>
      <c r="B11" s="4" t="s">
        <v>464</v>
      </c>
    </row>
    <row r="12" spans="1:4">
      <c r="A12" s="4" t="s">
        <v>294</v>
      </c>
    </row>
    <row r="13" spans="1:4">
      <c r="A13" s="3" t="s">
        <v>454</v>
      </c>
    </row>
    <row r="14" spans="1:4">
      <c r="A14" s="4" t="s">
        <v>322</v>
      </c>
      <c r="D14" s="8" t="n">
        <v>61</v>
      </c>
    </row>
    <row r="15" spans="1:4">
      <c r="A15" s="4" t="s">
        <v>465</v>
      </c>
    </row>
    <row r="16" spans="1:4">
      <c r="A16" s="3" t="s">
        <v>454</v>
      </c>
    </row>
    <row r="17" spans="1:4">
      <c r="A17" s="4" t="s">
        <v>322</v>
      </c>
      <c r="B17" s="8" t="n">
        <v>61</v>
      </c>
    </row>
    <row r="18" spans="1:4">
      <c r="A18" s="4" t="s">
        <v>300</v>
      </c>
    </row>
    <row r="19" spans="1:4">
      <c r="A19" s="3" t="s">
        <v>454</v>
      </c>
    </row>
    <row r="20" spans="1:4">
      <c r="A20" s="4" t="s">
        <v>322</v>
      </c>
      <c r="D20" s="7" t="n">
        <v>62.5</v>
      </c>
    </row>
    <row r="21" spans="1:4">
      <c r="A21" s="4" t="s">
        <v>466</v>
      </c>
    </row>
    <row r="22" spans="1:4">
      <c r="A22" s="3" t="s">
        <v>454</v>
      </c>
    </row>
    <row r="23" spans="1:4">
      <c r="A23" s="4" t="s">
        <v>322</v>
      </c>
      <c r="B23" s="7" t="n">
        <v>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12</v>
      </c>
      <c r="B1" s="2" t="s">
        <v>113</v>
      </c>
      <c r="C1" s="2" t="s">
        <v>114</v>
      </c>
      <c r="D1" s="2" t="s">
        <v>115</v>
      </c>
      <c r="E1" s="2" t="s">
        <v>116</v>
      </c>
      <c r="F1" s="2" t="s">
        <v>117</v>
      </c>
      <c r="G1" s="2" t="s">
        <v>118</v>
      </c>
    </row>
    <row r="2" spans="1:7">
      <c r="A2" s="4" t="s">
        <v>119</v>
      </c>
      <c r="C2" s="9" t="n">
        <v>28.3</v>
      </c>
    </row>
    <row r="3" spans="1:7">
      <c r="A3" s="4" t="s">
        <v>120</v>
      </c>
      <c r="B3" s="7" t="n">
        <v>317.7</v>
      </c>
      <c r="C3" s="7" t="n">
        <v>0.3</v>
      </c>
      <c r="D3" s="7" t="n">
        <v>1753.3</v>
      </c>
      <c r="E3" s="7" t="n">
        <v>-625.2</v>
      </c>
      <c r="F3" s="7" t="n">
        <v>-118.7</v>
      </c>
      <c r="G3" s="8" t="n">
        <v>-692</v>
      </c>
    </row>
    <row r="4" spans="1:7">
      <c r="A4" s="3" t="s">
        <v>121</v>
      </c>
    </row>
    <row r="5" spans="1:7">
      <c r="A5" s="4" t="s">
        <v>92</v>
      </c>
      <c r="B5" s="5" t="n">
        <v>-54</v>
      </c>
      <c r="E5" s="5" t="n">
        <v>-54</v>
      </c>
    </row>
    <row r="6" spans="1:7">
      <c r="A6" s="4" t="s">
        <v>122</v>
      </c>
      <c r="B6" s="9" t="n">
        <v>20.3</v>
      </c>
      <c r="F6" s="9" t="n">
        <v>20.3</v>
      </c>
    </row>
    <row r="7" spans="1:7">
      <c r="A7" s="4" t="s">
        <v>123</v>
      </c>
      <c r="B7" s="9" t="n">
        <v>7.5</v>
      </c>
      <c r="D7" s="9" t="n">
        <v>7.5</v>
      </c>
    </row>
    <row r="8" spans="1:7">
      <c r="A8" s="4" t="s">
        <v>124</v>
      </c>
      <c r="B8" s="9" t="n">
        <v>0.7</v>
      </c>
      <c r="D8" s="9" t="n">
        <v>0.7</v>
      </c>
    </row>
    <row r="9" spans="1:7">
      <c r="A9" s="4" t="s">
        <v>125</v>
      </c>
      <c r="B9" s="9" t="n">
        <v>0.2</v>
      </c>
      <c r="D9" s="9" t="n">
        <v>0.2</v>
      </c>
    </row>
    <row r="10" spans="1:7">
      <c r="A10" s="4" t="s">
        <v>126</v>
      </c>
      <c r="B10" s="9" t="n">
        <v>-3.6</v>
      </c>
      <c r="D10" s="9" t="n">
        <v>-3.6</v>
      </c>
    </row>
    <row r="11" spans="1:7">
      <c r="A11" s="4" t="s">
        <v>127</v>
      </c>
      <c r="B11" s="7" t="n">
        <v>288.8</v>
      </c>
      <c r="C11" s="7" t="n">
        <v>0.3</v>
      </c>
      <c r="D11" s="7" t="n">
        <v>1758.1</v>
      </c>
      <c r="E11" s="7" t="n">
        <v>-679.2</v>
      </c>
      <c r="F11" s="7" t="n">
        <v>-98.40000000000001</v>
      </c>
      <c r="G11" s="8" t="n">
        <v>-692</v>
      </c>
    </row>
    <row r="12" spans="1:7">
      <c r="A12" s="4" t="s">
        <v>128</v>
      </c>
      <c r="C12" s="9" t="n">
        <v>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3</v>
      </c>
    </row>
    <row r="3" spans="1:3">
      <c r="A3" s="3" t="s">
        <v>130</v>
      </c>
    </row>
    <row r="4" spans="1:3">
      <c r="A4" s="4" t="s">
        <v>131</v>
      </c>
      <c r="B4" s="8" t="n">
        <v>-54</v>
      </c>
      <c r="C4" s="7" t="n">
        <v>-6.5</v>
      </c>
    </row>
    <row r="5" spans="1:3">
      <c r="A5" s="3" t="s">
        <v>132</v>
      </c>
    </row>
    <row r="6" spans="1:3">
      <c r="A6" s="4" t="s">
        <v>82</v>
      </c>
      <c r="B6" s="9" t="n">
        <v>283.5</v>
      </c>
      <c r="C6" s="9" t="n">
        <v>255.1</v>
      </c>
    </row>
    <row r="7" spans="1:3">
      <c r="A7" s="4" t="s">
        <v>133</v>
      </c>
      <c r="B7" s="5" t="n">
        <v>34</v>
      </c>
      <c r="C7" s="9" t="n">
        <v>29.1</v>
      </c>
    </row>
    <row r="8" spans="1:3">
      <c r="A8" s="4" t="s">
        <v>134</v>
      </c>
      <c r="B8" s="9" t="n">
        <v>3.7</v>
      </c>
      <c r="C8" s="9" t="n">
        <v>3.8</v>
      </c>
    </row>
    <row r="9" spans="1:3">
      <c r="A9" s="4" t="s">
        <v>135</v>
      </c>
      <c r="B9" s="9" t="n">
        <v>4.7</v>
      </c>
      <c r="C9" s="9" t="n">
        <v>4.2</v>
      </c>
    </row>
    <row r="10" spans="1:3">
      <c r="A10" s="4" t="s">
        <v>123</v>
      </c>
      <c r="B10" s="9" t="n">
        <v>7.5</v>
      </c>
      <c r="C10" s="9" t="n">
        <v>3.8</v>
      </c>
    </row>
    <row r="11" spans="1:3">
      <c r="A11" s="4" t="s">
        <v>86</v>
      </c>
      <c r="B11" s="9" t="n">
        <v>29.3</v>
      </c>
      <c r="C11" s="5" t="n">
        <v>0</v>
      </c>
    </row>
    <row r="12" spans="1:3">
      <c r="A12" s="4" t="s">
        <v>136</v>
      </c>
      <c r="B12" s="9" t="n">
        <v>39.4</v>
      </c>
      <c r="C12" s="9" t="n">
        <v>33.1</v>
      </c>
    </row>
    <row r="13" spans="1:3">
      <c r="A13" s="4" t="s">
        <v>45</v>
      </c>
      <c r="B13" s="9" t="n">
        <v>-31.5</v>
      </c>
      <c r="C13" s="5" t="n">
        <v>9</v>
      </c>
    </row>
    <row r="14" spans="1:3">
      <c r="A14" s="4" t="s">
        <v>137</v>
      </c>
      <c r="B14" s="9" t="n">
        <v>6.4</v>
      </c>
      <c r="C14" s="9" t="n">
        <v>17.6</v>
      </c>
    </row>
    <row r="15" spans="1:3">
      <c r="A15" s="4" t="s">
        <v>138</v>
      </c>
      <c r="B15" s="9" t="n">
        <v>-1.3</v>
      </c>
      <c r="C15" s="9" t="n">
        <v>-2.1</v>
      </c>
    </row>
    <row r="16" spans="1:3">
      <c r="A16" s="4" t="s">
        <v>139</v>
      </c>
      <c r="B16" s="9" t="n">
        <v>2.1</v>
      </c>
      <c r="C16" s="9" t="n">
        <v>6.5</v>
      </c>
    </row>
    <row r="17" spans="1:3">
      <c r="A17" s="3" t="s">
        <v>140</v>
      </c>
    </row>
    <row r="18" spans="1:3">
      <c r="A18" s="4" t="s">
        <v>141</v>
      </c>
      <c r="B18" s="9" t="n">
        <v>-98.59999999999999</v>
      </c>
      <c r="C18" s="9" t="n">
        <v>-49.1</v>
      </c>
    </row>
    <row r="19" spans="1:3">
      <c r="A19" s="4" t="s">
        <v>142</v>
      </c>
      <c r="B19" s="9" t="n">
        <v>-6.7</v>
      </c>
      <c r="C19" s="9" t="n">
        <v>-16.7</v>
      </c>
    </row>
    <row r="20" spans="1:3">
      <c r="A20" s="4" t="s">
        <v>40</v>
      </c>
      <c r="B20" s="9" t="n">
        <v>-3.4</v>
      </c>
      <c r="C20" s="9" t="n">
        <v>25.1</v>
      </c>
    </row>
    <row r="21" spans="1:3">
      <c r="A21" s="4" t="s">
        <v>143</v>
      </c>
      <c r="B21" s="9" t="n">
        <v>22.9</v>
      </c>
      <c r="C21" s="9" t="n">
        <v>56.3</v>
      </c>
    </row>
    <row r="22" spans="1:3">
      <c r="A22" s="4" t="s">
        <v>144</v>
      </c>
      <c r="B22" s="9" t="n">
        <v>11.9</v>
      </c>
      <c r="C22" s="9" t="n">
        <v>1.7</v>
      </c>
    </row>
    <row r="23" spans="1:3">
      <c r="A23" s="4" t="s">
        <v>145</v>
      </c>
      <c r="B23" s="9" t="n">
        <v>249.9</v>
      </c>
      <c r="C23" s="9" t="n">
        <v>370.9</v>
      </c>
    </row>
    <row r="24" spans="1:3">
      <c r="A24" s="3" t="s">
        <v>146</v>
      </c>
    </row>
    <row r="25" spans="1:3">
      <c r="A25" s="4" t="s">
        <v>147</v>
      </c>
      <c r="B25" s="9" t="n">
        <v>-0.1</v>
      </c>
      <c r="C25" s="9" t="n">
        <v>3.7</v>
      </c>
    </row>
    <row r="26" spans="1:3">
      <c r="A26" s="4" t="s">
        <v>148</v>
      </c>
      <c r="B26" s="9" t="n">
        <v>-356.3</v>
      </c>
      <c r="C26" s="9" t="n">
        <v>-325.7</v>
      </c>
    </row>
    <row r="27" spans="1:3">
      <c r="A27" s="4" t="s">
        <v>149</v>
      </c>
      <c r="B27" s="9" t="n">
        <v>121.6</v>
      </c>
      <c r="C27" s="5" t="n">
        <v>99</v>
      </c>
    </row>
    <row r="28" spans="1:3">
      <c r="A28" s="4" t="s">
        <v>150</v>
      </c>
      <c r="B28" s="9" t="n">
        <v>-57.1</v>
      </c>
      <c r="C28" s="9" t="n">
        <v>-29.2</v>
      </c>
    </row>
    <row r="29" spans="1:3">
      <c r="A29" s="4" t="s">
        <v>151</v>
      </c>
      <c r="B29" s="9" t="n">
        <v>2.8</v>
      </c>
      <c r="C29" s="9" t="n">
        <v>4.1</v>
      </c>
    </row>
    <row r="30" spans="1:3">
      <c r="A30" s="4" t="s">
        <v>152</v>
      </c>
      <c r="B30" s="9" t="n">
        <v>-289.1</v>
      </c>
      <c r="C30" s="9" t="n">
        <v>-248.1</v>
      </c>
    </row>
    <row r="31" spans="1:3">
      <c r="A31" s="3" t="s">
        <v>153</v>
      </c>
    </row>
    <row r="32" spans="1:3">
      <c r="A32" s="4" t="s">
        <v>154</v>
      </c>
      <c r="B32" s="5" t="n">
        <v>0</v>
      </c>
      <c r="C32" s="5" t="n">
        <v>1235</v>
      </c>
    </row>
    <row r="33" spans="1:3">
      <c r="A33" s="4" t="s">
        <v>155</v>
      </c>
      <c r="B33" s="9" t="n">
        <v>-123.5</v>
      </c>
      <c r="C33" s="5" t="n">
        <v>0</v>
      </c>
    </row>
    <row r="34" spans="1:3">
      <c r="A34" s="4" t="s">
        <v>156</v>
      </c>
      <c r="B34" s="9" t="n">
        <v>405.9</v>
      </c>
      <c r="C34" s="5" t="n">
        <v>1646</v>
      </c>
    </row>
    <row r="35" spans="1:3">
      <c r="A35" s="4" t="s">
        <v>157</v>
      </c>
      <c r="B35" s="9" t="n">
        <v>-238.7</v>
      </c>
      <c r="C35" s="5" t="n">
        <v>-794</v>
      </c>
    </row>
    <row r="36" spans="1:3">
      <c r="A36" s="4" t="s">
        <v>158</v>
      </c>
      <c r="B36" s="9" t="n">
        <v>-11.6</v>
      </c>
      <c r="C36" s="9" t="n">
        <v>-8.699999999999999</v>
      </c>
    </row>
    <row r="37" spans="1:3">
      <c r="A37" s="4" t="s">
        <v>159</v>
      </c>
      <c r="B37" s="9" t="n">
        <v>0.2</v>
      </c>
      <c r="C37" s="5" t="n">
        <v>10</v>
      </c>
    </row>
    <row r="38" spans="1:3">
      <c r="A38" s="4" t="s">
        <v>160</v>
      </c>
      <c r="B38" s="5" t="n">
        <v>0</v>
      </c>
      <c r="C38" s="9" t="n">
        <v>-0.5</v>
      </c>
    </row>
    <row r="39" spans="1:3">
      <c r="A39" s="4" t="s">
        <v>161</v>
      </c>
      <c r="B39" s="9" t="n">
        <v>0.7</v>
      </c>
      <c r="C39" s="5" t="n">
        <v>0</v>
      </c>
    </row>
    <row r="40" spans="1:3">
      <c r="A40" s="4" t="s">
        <v>162</v>
      </c>
      <c r="B40" s="5" t="n">
        <v>0</v>
      </c>
      <c r="C40" s="9" t="n">
        <v>-2073.5</v>
      </c>
    </row>
    <row r="41" spans="1:3">
      <c r="A41" s="4" t="s">
        <v>163</v>
      </c>
      <c r="B41" s="5" t="n">
        <v>0</v>
      </c>
      <c r="C41" s="9" t="n">
        <v>-67.40000000000001</v>
      </c>
    </row>
    <row r="42" spans="1:3">
      <c r="A42" s="4" t="s">
        <v>164</v>
      </c>
      <c r="B42" s="5" t="n">
        <v>0</v>
      </c>
      <c r="C42" s="9" t="n">
        <v>-41.5</v>
      </c>
    </row>
    <row r="43" spans="1:3">
      <c r="A43" s="4" t="s">
        <v>165</v>
      </c>
      <c r="B43" s="5" t="n">
        <v>33</v>
      </c>
      <c r="C43" s="9" t="n">
        <v>-94.59999999999999</v>
      </c>
    </row>
    <row r="44" spans="1:3">
      <c r="A44" s="4" t="s">
        <v>166</v>
      </c>
      <c r="B44" s="9" t="n">
        <v>1.3</v>
      </c>
      <c r="C44" s="9" t="n">
        <v>0.4</v>
      </c>
    </row>
    <row r="45" spans="1:3">
      <c r="A45" s="4" t="s">
        <v>167</v>
      </c>
      <c r="B45" s="9" t="n">
        <v>-4.9</v>
      </c>
      <c r="C45" s="9" t="n">
        <v>28.6</v>
      </c>
    </row>
    <row r="46" spans="1:3">
      <c r="A46" s="4" t="s">
        <v>168</v>
      </c>
      <c r="B46" s="5" t="n">
        <v>24</v>
      </c>
      <c r="C46" s="9" t="n">
        <v>24.7</v>
      </c>
    </row>
    <row r="47" spans="1:3">
      <c r="A47" s="4" t="s">
        <v>169</v>
      </c>
      <c r="B47" s="9" t="n">
        <v>19.1</v>
      </c>
      <c r="C47" s="9" t="n">
        <v>53.3</v>
      </c>
    </row>
    <row r="48" spans="1:3">
      <c r="A48" s="3" t="s">
        <v>170</v>
      </c>
    </row>
    <row r="49" spans="1:3">
      <c r="A49" s="4" t="s">
        <v>171</v>
      </c>
      <c r="B49" s="9" t="n">
        <v>74.90000000000001</v>
      </c>
      <c r="C49" s="9" t="n">
        <v>15.2</v>
      </c>
    </row>
    <row r="50" spans="1:3">
      <c r="A50" s="4" t="s">
        <v>172</v>
      </c>
      <c r="B50" s="9" t="n">
        <v>-3.1</v>
      </c>
      <c r="C50" s="9" t="n">
        <v>1.1</v>
      </c>
    </row>
    <row r="51" spans="1:3">
      <c r="A51" s="3" t="s">
        <v>173</v>
      </c>
    </row>
    <row r="52" spans="1:3">
      <c r="A52" s="4" t="s">
        <v>174</v>
      </c>
      <c r="B52" s="9" t="n">
        <v>106.7</v>
      </c>
      <c r="C52" s="9" t="n">
        <v>119.1</v>
      </c>
    </row>
    <row r="53" spans="1:3">
      <c r="A53" s="4" t="s">
        <v>175</v>
      </c>
      <c r="B53" s="9" t="n">
        <v>1.3</v>
      </c>
      <c r="C53" s="9" t="n">
        <v>8.800000000000001</v>
      </c>
    </row>
    <row r="54" spans="1:3">
      <c r="A54" s="3" t="s">
        <v>176</v>
      </c>
    </row>
    <row r="55" spans="1:3">
      <c r="A55" s="4" t="s">
        <v>177</v>
      </c>
      <c r="B55" s="9" t="n">
        <v>3.6</v>
      </c>
      <c r="C55" s="9" t="n">
        <v>97.90000000000001</v>
      </c>
    </row>
    <row r="56" spans="1:3">
      <c r="A56" s="3" t="s">
        <v>178</v>
      </c>
    </row>
    <row r="57" spans="1:3">
      <c r="A57" s="4" t="s">
        <v>179</v>
      </c>
      <c r="B57" s="7" t="n">
        <v>0.3</v>
      </c>
      <c r="C57" s="7" t="n">
        <v>2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9:16:07Z</dcterms:created>
  <dcterms:modified xmlns:dcterms="http://purl.org/dc/terms/" xmlns:xsi="http://www.w3.org/2001/XMLSchema-instance" xsi:type="dcterms:W3CDTF">2017-11-08T09:16:07Z</dcterms:modified>
</cp:coreProperties>
</file>